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Revenues" sheetId="8" state="visible" r:id="rId8"/>
    <sheet xmlns:r="http://schemas.openxmlformats.org/officeDocument/2006/relationships" name="Real Estate Inventory" sheetId="9" state="visible" r:id="rId9"/>
    <sheet xmlns:r="http://schemas.openxmlformats.org/officeDocument/2006/relationships" name="Accrued Expenses and Other Liab" sheetId="10" state="visible" r:id="rId10"/>
    <sheet xmlns:r="http://schemas.openxmlformats.org/officeDocument/2006/relationships" name="Notes Payable" sheetId="11" state="visible" r:id="rId11"/>
    <sheet xmlns:r="http://schemas.openxmlformats.org/officeDocument/2006/relationships" name="Income Taxes" sheetId="12" state="visible" r:id="rId12"/>
    <sheet xmlns:r="http://schemas.openxmlformats.org/officeDocument/2006/relationships" name="Equity"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Fair Value Disclosur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Revenues (Tables)" sheetId="20" state="visible" r:id="rId20"/>
    <sheet xmlns:r="http://schemas.openxmlformats.org/officeDocument/2006/relationships" name="Real Estate Inventory (Tables)" sheetId="21" state="visible" r:id="rId21"/>
    <sheet xmlns:r="http://schemas.openxmlformats.org/officeDocument/2006/relationships" name="Accrued Expenses and Other Li_2" sheetId="22" state="visible" r:id="rId22"/>
    <sheet xmlns:r="http://schemas.openxmlformats.org/officeDocument/2006/relationships" name="Notes Payable (Tables)" sheetId="23" state="visible" r:id="rId23"/>
    <sheet xmlns:r="http://schemas.openxmlformats.org/officeDocument/2006/relationships" name="Earnings Per Share (Tables)" sheetId="24" state="visible" r:id="rId24"/>
    <sheet xmlns:r="http://schemas.openxmlformats.org/officeDocument/2006/relationships" name="Stock-based Compensation (Table" sheetId="25" state="visible" r:id="rId25"/>
    <sheet xmlns:r="http://schemas.openxmlformats.org/officeDocument/2006/relationships" name="Fair Value Disclosures (Tables)" sheetId="26" state="visible" r:id="rId26"/>
    <sheet xmlns:r="http://schemas.openxmlformats.org/officeDocument/2006/relationships" name="Commitments and Contingencies (" sheetId="27" state="visible" r:id="rId27"/>
    <sheet xmlns:r="http://schemas.openxmlformats.org/officeDocument/2006/relationships" name="Segment (Tables)" sheetId="28" state="visible" r:id="rId28"/>
    <sheet xmlns:r="http://schemas.openxmlformats.org/officeDocument/2006/relationships" name="Revenues (Details)" sheetId="29" state="visible" r:id="rId29"/>
    <sheet xmlns:r="http://schemas.openxmlformats.org/officeDocument/2006/relationships" name="Schedule of Real Estate Invento" sheetId="30" state="visible" r:id="rId30"/>
    <sheet xmlns:r="http://schemas.openxmlformats.org/officeDocument/2006/relationships" name="Accrued Expenses and Other Li_3" sheetId="31" state="visible" r:id="rId31"/>
    <sheet xmlns:r="http://schemas.openxmlformats.org/officeDocument/2006/relationships" name="Changes in Warranty Reserve (De" sheetId="32" state="visible" r:id="rId32"/>
    <sheet xmlns:r="http://schemas.openxmlformats.org/officeDocument/2006/relationships" name="Revolving Credit Agreement (Det" sheetId="33" state="visible" r:id="rId33"/>
    <sheet xmlns:r="http://schemas.openxmlformats.org/officeDocument/2006/relationships" name="Schedule of Notes Payable (Deta" sheetId="34" state="visible" r:id="rId34"/>
    <sheet xmlns:r="http://schemas.openxmlformats.org/officeDocument/2006/relationships" name="Convertible Notes (Details)" sheetId="35" state="visible" r:id="rId35"/>
    <sheet xmlns:r="http://schemas.openxmlformats.org/officeDocument/2006/relationships" name="Senior Notes (Details)" sheetId="36" state="visible" r:id="rId36"/>
    <sheet xmlns:r="http://schemas.openxmlformats.org/officeDocument/2006/relationships" name="Capitalized Interest (Details)" sheetId="37" state="visible" r:id="rId37"/>
    <sheet xmlns:r="http://schemas.openxmlformats.org/officeDocument/2006/relationships" name="Income Taxes (Details)" sheetId="38" state="visible" r:id="rId38"/>
    <sheet xmlns:r="http://schemas.openxmlformats.org/officeDocument/2006/relationships" name="Equity (Details)" sheetId="39" state="visible" r:id="rId39"/>
    <sheet xmlns:r="http://schemas.openxmlformats.org/officeDocument/2006/relationships" name="Earnings Per Share (Details)" sheetId="40" state="visible" r:id="rId40"/>
    <sheet xmlns:r="http://schemas.openxmlformats.org/officeDocument/2006/relationships" name="Summary of Non-Perfomance Based" sheetId="41" state="visible" r:id="rId41"/>
    <sheet xmlns:r="http://schemas.openxmlformats.org/officeDocument/2006/relationships" name="Summary of Performance Based Re" sheetId="42" state="visible" r:id="rId42"/>
    <sheet xmlns:r="http://schemas.openxmlformats.org/officeDocument/2006/relationships" name="Fair Value Disclosures (Details" sheetId="43" state="visible" r:id="rId43"/>
    <sheet xmlns:r="http://schemas.openxmlformats.org/officeDocument/2006/relationships" name="Related Party Transactions (Det" sheetId="44" state="visible" r:id="rId44"/>
    <sheet xmlns:r="http://schemas.openxmlformats.org/officeDocument/2006/relationships" name="Commitments and Contingencies_2" sheetId="45" state="visible" r:id="rId45"/>
    <sheet xmlns:r="http://schemas.openxmlformats.org/officeDocument/2006/relationships" name="Commitments and Contingencies F" sheetId="46" state="visible" r:id="rId46"/>
    <sheet xmlns:r="http://schemas.openxmlformats.org/officeDocument/2006/relationships" name="Segment Information (Details)" sheetId="47" state="visible" r:id="rId47"/>
  </sheets>
  <definedNames/>
  <calcPr calcId="124519" fullCalcOnLoad="1"/>
</workbook>
</file>

<file path=xl/sharedStrings.xml><?xml version="1.0" encoding="utf-8"?>
<sst xmlns="http://schemas.openxmlformats.org/spreadsheetml/2006/main" uniqueCount="485">
  <si>
    <t>Document and Entity Information - shares</t>
  </si>
  <si>
    <t>9 Months Ended</t>
  </si>
  <si>
    <t>Sep. 30, 2019</t>
  </si>
  <si>
    <t>Nov. 01, 2019</t>
  </si>
  <si>
    <t>Entity Information [Line Items]</t>
  </si>
  <si>
    <t>Entity Central Index Key</t>
  </si>
  <si>
    <t>0001580670</t>
  </si>
  <si>
    <t>Current Fiscal Year End Date</t>
  </si>
  <si>
    <t>--12-31</t>
  </si>
  <si>
    <t>Document Fiscal Year Focus</t>
  </si>
  <si>
    <t>2019</t>
  </si>
  <si>
    <t>Document Fiscal Period Focus</t>
  </si>
  <si>
    <t>Q3</t>
  </si>
  <si>
    <t>Amendment Flag</t>
  </si>
  <si>
    <t>false</t>
  </si>
  <si>
    <t>Document Type</t>
  </si>
  <si>
    <t>10-Q</t>
  </si>
  <si>
    <t>Document Quarterly Report</t>
  </si>
  <si>
    <t>true</t>
  </si>
  <si>
    <t>Document Transition Report</t>
  </si>
  <si>
    <t>Document Period End Date</t>
  </si>
  <si>
    <t>Sep. 30,
		2019</t>
  </si>
  <si>
    <t>Entity File Number</t>
  </si>
  <si>
    <t>001-36126</t>
  </si>
  <si>
    <t>Entity Registrant Name</t>
  </si>
  <si>
    <t>LGI HOMES, INC.</t>
  </si>
  <si>
    <t>Entity Incorporation, State or Country Code</t>
  </si>
  <si>
    <t>DE</t>
  </si>
  <si>
    <t>Entity Tax Identification Number</t>
  </si>
  <si>
    <t>46-3088013</t>
  </si>
  <si>
    <t>Entity Address, Address Line One</t>
  </si>
  <si>
    <t>1450 Lake Robbins Drive,</t>
  </si>
  <si>
    <t>Entity Address, Address Line Two</t>
  </si>
  <si>
    <t xml:space="preserve">Suite 430,   </t>
  </si>
  <si>
    <t>Entity Address, City or Town</t>
  </si>
  <si>
    <t>The Woodlands,</t>
  </si>
  <si>
    <t>Entity Address, State or Province</t>
  </si>
  <si>
    <t>TX</t>
  </si>
  <si>
    <t>Entity Address, Postal Zip Code</t>
  </si>
  <si>
    <t>77380</t>
  </si>
  <si>
    <t>City Area Code</t>
  </si>
  <si>
    <t xml:space="preserve">(281) </t>
  </si>
  <si>
    <t>Local Phone Number</t>
  </si>
  <si>
    <t>362-8998</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0.01 per share</t>
  </si>
  <si>
    <t>Trading Symbol</t>
  </si>
  <si>
    <t>LGIH</t>
  </si>
  <si>
    <t>Security Exchange Name</t>
  </si>
  <si>
    <t>NASDAQ</t>
  </si>
  <si>
    <t>Entity Common Stock, Shares Outstanding</t>
  </si>
  <si>
    <t>CONSOLIDATED BALANCE SHEETS (Unaudited) - USD ($) $ in Thousands</t>
  </si>
  <si>
    <t>Dec. 31, 2018</t>
  </si>
  <si>
    <t>ASSETS</t>
  </si>
  <si>
    <t>Cash and cash equivalents</t>
  </si>
  <si>
    <t>Accounts receivable</t>
  </si>
  <si>
    <t>Real estate inventory</t>
  </si>
  <si>
    <t>Pre-acquisition costs and deposits</t>
  </si>
  <si>
    <t>Property and equipment, net</t>
  </si>
  <si>
    <t>Other assets</t>
  </si>
  <si>
    <t>Deferred tax assets, net</t>
  </si>
  <si>
    <t>Goodwill and intangible assets, net</t>
  </si>
  <si>
    <t>Total assets</t>
  </si>
  <si>
    <t>LIABILITIES AND EQUITY</t>
  </si>
  <si>
    <t>Accounts payable</t>
  </si>
  <si>
    <t>Accrued expenses and other liabilities</t>
  </si>
  <si>
    <t>Notes payable</t>
  </si>
  <si>
    <t>Total liabilities</t>
  </si>
  <si>
    <t>COMMITMENTS AND CONTINGENCIES</t>
  </si>
  <si>
    <t xml:space="preserve"> </t>
  </si>
  <si>
    <t>EQUITY</t>
  </si>
  <si>
    <t>Common stock, par value $0.01, 250,000,000 shares authorized, 23,988,956 shares issued and 22,949,956 shares outstanding as of September 30, 2019 and 23,746,385 shares issued and 22,707,385 shares outstanding as of December 31, 2018</t>
  </si>
  <si>
    <t>Additional paid-in capital</t>
  </si>
  <si>
    <t>Retained earnings</t>
  </si>
  <si>
    <t>Treasury stock, at cost, 1,039,000 shares</t>
  </si>
  <si>
    <t>Total equity</t>
  </si>
  <si>
    <t>Total liabilities and equity</t>
  </si>
  <si>
    <t>CONSOLIDATED BALANCE SHEETS (Unaudited) (Parenthetical)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Unaudited) - USD ($) $ in Thousands</t>
  </si>
  <si>
    <t>3 Months Ended</t>
  </si>
  <si>
    <t>Sep. 30, 2018</t>
  </si>
  <si>
    <t>Income Statement [Abstract]</t>
  </si>
  <si>
    <t>Home sales revenues</t>
  </si>
  <si>
    <t>Cost of sales</t>
  </si>
  <si>
    <t>Selling expenses</t>
  </si>
  <si>
    <t>General and administrative</t>
  </si>
  <si>
    <t>Operating income</t>
  </si>
  <si>
    <t>Loss on extinguishment of debt</t>
  </si>
  <si>
    <t>Other income, net</t>
  </si>
  <si>
    <t>Net income before income taxes</t>
  </si>
  <si>
    <t>Income tax provision</t>
  </si>
  <si>
    <t>Net income</t>
  </si>
  <si>
    <t>Earnings per share:</t>
  </si>
  <si>
    <t>Basic (in dollars per share)</t>
  </si>
  <si>
    <t>Diluted (in dollars per share)</t>
  </si>
  <si>
    <t>Weighted average shares outstanding:</t>
  </si>
  <si>
    <t>Basic (in shares)</t>
  </si>
  <si>
    <t>Diluted (in shares)</t>
  </si>
  <si>
    <t>CONSOLIDATED STATEMENTS OF EQUITY (Unaudited) - USD ($) $ in Thousands</t>
  </si>
  <si>
    <t>Total</t>
  </si>
  <si>
    <t>Common Stock</t>
  </si>
  <si>
    <t>Additional Paid-In Capital</t>
  </si>
  <si>
    <t>Retained Earnings</t>
  </si>
  <si>
    <t>Treasury Stock</t>
  </si>
  <si>
    <t>Beginning Balance (in shares) at Dec. 31, 2017</t>
  </si>
  <si>
    <t>Beginning Balance at Dec. 31, 2017</t>
  </si>
  <si>
    <t>Increase (Decrease) in Stockholders' Equity [Roll Forward]</t>
  </si>
  <si>
    <t>Issuance of shares in settlement of Convertible Notes (in shares)</t>
  </si>
  <si>
    <t>Issuance of shares in settlement of Convertible Notes</t>
  </si>
  <si>
    <t>Issuance of restricted stock units in settlement of accrued bonuses</t>
  </si>
  <si>
    <t>Compensation expense for equity awards</t>
  </si>
  <si>
    <t>Stock issued under employee incentive plans (in shares)</t>
  </si>
  <si>
    <t>Stock issued under employee incentive plans</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Issuance of shares (in shares)</t>
  </si>
  <si>
    <t>Issuance of shares</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CONSOLIDATED STATEMENTS OF CASH FLOWS (Unaudited) - USD ($) $ in Thousands</t>
  </si>
  <si>
    <t>Cash flows from operating activities:</t>
  </si>
  <si>
    <t>Adjustments to reconcile net income to net cash used in operating activities:</t>
  </si>
  <si>
    <t>Depreciation and amortization</t>
  </si>
  <si>
    <t>Loss on disposal of assets</t>
  </si>
  <si>
    <t>Deferred income taxes</t>
  </si>
  <si>
    <t>Changes in assets and liabilities:</t>
  </si>
  <si>
    <t>Net cash used in operating activities</t>
  </si>
  <si>
    <t>Cash flows from investing activities:</t>
  </si>
  <si>
    <t>Purchases of property and equipment</t>
  </si>
  <si>
    <t>Investment in unconsolidated entity</t>
  </si>
  <si>
    <t>Payment for business acquisition</t>
  </si>
  <si>
    <t>Net cash used in investing activities</t>
  </si>
  <si>
    <t>Cash flows from financing activities:</t>
  </si>
  <si>
    <t>Proceeds from notes payable</t>
  </si>
  <si>
    <t>Payments on notes payable</t>
  </si>
  <si>
    <t>Loan issuance costs</t>
  </si>
  <si>
    <t>Proceeds from sale of stock, net of offering expenses</t>
  </si>
  <si>
    <t>Payment for offering costs</t>
  </si>
  <si>
    <t>Payment for earnout obligation</t>
  </si>
  <si>
    <t>Net cash provided by financing activities</t>
  </si>
  <si>
    <t>Net decrease in cash and cash equivalents</t>
  </si>
  <si>
    <t>Cash and cash equivalents, beginning of period</t>
  </si>
  <si>
    <t>Cash and cash equivalents, end of period</t>
  </si>
  <si>
    <t>Organization and Basis of Presentation - USD ($) $ in Millions</t>
  </si>
  <si>
    <t>Jan. 01, 2019</t>
  </si>
  <si>
    <t>Organization, Consolidation and Presentation of Financial Statements [Abstract]</t>
  </si>
  <si>
    <t>Organization and Basis of Presentation Disclosures</t>
  </si>
  <si>
    <t>ORGANIZATION AND BASIS OF PRESENTATION Organization and Description of the Business LGI Homes, Inc., a Delaware corporation (the “Company”, “us,” “we,” or “our”), is engaged in the development of communities and the design, construction and sale of new homes in Texas, Arizona, Florida, Georgia, New Mexico, Colorado, North Carolina, South Carolina, Washington, Tennessee, Minnesota, Oklahoma, Alabama, California, Oregon, Nevada and West Virginia. Basis of Presentation The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se financial statements should be read in conjunction with the consolidated financial statements included in our Annual Report on Form 10-K for the fiscal year ended December 31, 2018 . The accompanying unaudited consolidated financial statements include all adjustments that are of a normal recurring nature and necessary for the fair presentation of our results for the interim periods presented. Results for interim periods are not necessarily indicative of results to be expected for the full year. The accompanying unaudited financial statements as of September 30, 2019 , and for the three and nine months ended September 30, 2019 and 2018 , include the accounts of the Company and its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these differences could have a significant impact on the financial statements. Recently Adopted Accounting Standards On January 1, 2019, we adopted the Financial Accounting Standards Board (the “FASB”) Accounting Standards Update (“ASU”) 2016-02, “Leases (Topic 842)” (“ASU 2016-02”), which amends the existing standards for lease accounting, requiring lessees to recognize most leases on their balance sheets and disclose key information about leasing arrangements. The new standard establishes a right-of-use (“ROU”) model that requires a lessee to recognize a ROU asset and lease liability on the balance sheet for all leases with a term longer than one year. Leases will be classified as finance or operating, with classification affecting the pattern and classification of expense recognition in the income statement. We adopted the new standard with a modified retrospective transition approach, so financial information is not updated for periods prior to January 1, 2019. Pursuant to the adoption of the new standard, we elected the practical expedients upon transition that do not require us to reassess existing contracts to determine if they contain leases under the new definition of a lease, or to reassess historical lease classification or initial direct costs. We also elected the practical expedient to not separate lease and non-lease components for new leases after adoption of the new standard. The adoption of Topic 842 is accounted for as a change in accounting principle in conformity with FASB Accounting Standards Codification (“ASC”) 250, “Accounting Changes and Error Corrections.” As a result of the adoption, the most significant changes are related to the recognition of new ROU assets and lease liabilities of $5.4 million as of January 1, 2019 on the balance sheet for office operating leases. The Company's existing material leases are all considered operating leases under the new leasing standard and as a result, no adjustment to retained earnings was required. Recently Issued Accounting Pronouncements In August 2018, the FASB issued ASU No. 2018-15, “Intangibles - Goodwill and Other - Internal-Use Software (Subtopic 350-40): Customer's Accounting for Implementation Costs Incurred in a Cloud Computing Arrangement That Is a Service Contract” (“ASU 2018-15”), which requires entities that are customers in cloud computing arrangements to defer implementation costs if they would be capitalized by the entity in software licensing arrangements under the internal-use software guidance. The guidance may be applied retrospectively or prospectively to implementation costs incurred after the date of adoption. ASU 2018-15 is effective for us beginning January 1, 2020. We are currently evaluating the impact that this standard will have on our financial statements. In August 2018, the FASB issued ASU No. 2018-13, “Fair Value Measurement (Topic 820) Disclosure Framework - Changes to the Disclosure Requirements for Fair Value Measurement” (“ASU 2018-13”), which modifies the disclosure requirements of fair value measurements. ASU 2018-13 is effective for us beginning January 1, 2020. Certain disclosures are required to be applied on a retrospective basis and others on a prospective basis. We do not expect ASU 2018-13 to have a material impact on our financial statements. In January 2017, the FASB issued ASU No. 2017-04, “Intangibles - Goodwill and Other (Topic 350): Simplifying the Accounting for Goodwill Impairment” (“ASU 2017-04”),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us beginning January 1, 2020, with early adoption permitted, and applied prospectively. We do not expect ASU 2017-04 to have a material impact on our financial statements. In June 2016, the FASB issued ASU No. 2016-13, “ Financial Instruments - Credit Losses (Topic 326): Measurement of Credit Losses on Financial Instruments” (“ASU 2016-13”), which changes the impairment model for most financial assets and certain other instruments from an “incurred loss” approach to a new “expected credit loss” methodology. ASU 2016-13 is effective for us beginning January 1, 2020, with early adoption permitted. We are currently evaluating the impact that this standard will have on our financial statements.</t>
  </si>
  <si>
    <t>OperatingLeaseLiabilityandRightofUseAsset</t>
  </si>
  <si>
    <t>Revenues</t>
  </si>
  <si>
    <t>Revenue from Contract with Customer [Abstract]</t>
  </si>
  <si>
    <t>Revenues Disclosure</t>
  </si>
  <si>
    <t>REVENUES Revenue Recognition Revenues from home sales are recognized when control of the promised goods or services is transferred to our customers, in an amount that reflects the consideration we expect to be entitled to in exchange for those goods or services. Revenues from home sales are recorded at the time each home sale is closed, title and possession are transferred to the customer and we have no significant continuing involvement with the home. Home sales discounts and incentives granted to customers, which are related to the customers’ closing costs that we pay on the customers’ behalf , are recorded as a reduction of revenue in our consolidated financial statements of operations. The following table presents our home sales revenues disaggregated by revenue stream (in thousands): Three Months Ended September 30, Nine Months Ended September 30, 2019 2018 2019 2018 Retail home sales revenues $ 457,124 $ 353,594 $ 1,182,039 $ 1,017,952 Other 25,957 26,775 50,466 61,288 Total home sales revenues $ 483,081 $ 380,369 $ 1,232,505 $ 1,079,240 The following table presents our home sales revenues disaggregated by geography, based on our determined reportable segments in Note 13 (in thousands): Three Months Ended September 30, Nine Months Ended September 30, 2019 2018 2019 2018 Central $ 193,860 $ 151,673 $ 507,951 $ 441,138 Northwest 92,242 72,485 207,492 214,891 Southeast 91,452 73,507 221,686 178,984 Florida 44,084 38,750 121,183 136,211 West 61,443 43,954 174,193 108,016 Total home sales revenues $ 483,081 $ 380,369 $ 1,232,505 $ 1,079,240 Home Sales Revenues We generate revenues primarily by delivering move-in ready entry-level and move-up spec homes sold under our LGI Homes brand and our luxury series spec homes sold under our Terrata Homes brand. Retail homes sold under both our LGI Homes brand and Terrata Homes brand focus on providing move-in ready homes with standardized features within favorable markets that meet certain demographic and economic conditions. Our LGI Homes brand primarily markets to entry-level or first-time homebuyers, while our Terrata Homes brand primarily markets to move-up homebuyers. Our other revenues are composed of our wholesale home sales under our LGI Homes brand and Terrata Homes brand in existing markets. Wholesale homes are primarily sold under a bulk sales agreement and focus on providing move-in ready homes with standardized features to real estate investors that will ultimately use the single-family homes as rental properties. Performance Obligations Our contracts with customers include a single performance obligation to transfer a completed home to the customer. We generally determine selling price per home on the expected cost plus margin. Our contracts contain no significant financing terms as customers who finance do so through a third party. Performance obligations are satisfied at a moment in time when the home is complete and control of the asset is transferred to the customer at closing. Home sales proceeds are generally received from the title company within a few business days after closing. Sales and broker commissions are incremental costs incurred to obtain a contract with a customer that would not have been incurred if the contract had not been obtained. Sales and broker commissions are expensed upon fulfillment of a home closing. Advertising costs are costs to obtain a contract that would have been incurred regardless of whether the contract was obtained and are recognized as an expense when incurred. Sales and broker commissions and advertising costs are recorded within sales and marketing expense presented in our consolidated statements of operations as selling expenses.</t>
  </si>
  <si>
    <t>Real Estate Inventory</t>
  </si>
  <si>
    <t>Inventory Disclosure [Abstract]</t>
  </si>
  <si>
    <t>Real Estate Inventory Disclosures</t>
  </si>
  <si>
    <t>REAL ESTATE INVENTORY Our real estate inventory consists of the following (in thousands): September 30, December 31, 2019 2018 Land, land under development and finished lots $ 831,448 $ 736,402 Information centers 26,857 21,179 Homes in progress 371,838 149,506 Completed homes 250,486 321,169 Total real estate inventory $ 1,480,629 $ 1,228,256 Inventory is stated at cost unless the carrying amount is determined not to be recoverable, in which case the affected inventory is written down to fair value. Land, development and other project costs, including interest and property taxes incurred during development and home construction and net of expected reimbursements of development costs, are capitalized to real estate inventory. Land development and other common costs that benefit the entire community, including field construction supervision and related direct overhead, are allocated to individual lots or homes, as appropriate. The costs of lots are transferred to homes in progress when home construction begins. Home construction costs and related carrying charges are allocated to the cost of individual homes using the specific identification method. Costs that are not specifically identifiable to a home are allocated on a pro rata basis, which we believe approximates the costs that would be determined using an allocation method based on relative sales values since the individual lots or homes within a community are similar in value. Inventory costs for completed homes are expensed to cost of sales as homes are closed. Changes to estimated total development costs subsequent to initial home closings in a community are generally allocated to the remaining unsold lots and homes in the community on a pro rata basis. The life cycle of a community generally ranges from two to five years , commencing with the acquisition of land, continuing through the land development phase and concluding with the construction and sale of homes. A constructed home is used as the community information center during the life of the community and then sold. Actual individual community lives will vary based on the size of the community, the sales absorption rate and whether the property was purchased as raw land or finished lots. Interest and financing costs incurred under our debt obligations, as more fully discussed in Note 5 , are capitalized to qualifying real estate projects under development and homes under construction.</t>
  </si>
  <si>
    <t>Accrued Expenses and Other Liabilities</t>
  </si>
  <si>
    <t>Payables and Accruals [Abstract]</t>
  </si>
  <si>
    <t>Accrued Expenses and Other Liabilities Disclosures</t>
  </si>
  <si>
    <t>ACCRUED EXPENSES AND OTHER LIABILITIES Accrued and other liabilities consist of the following (in thousands): September 30, December 31, 2019 2018 Retentions and development payable $ 23,334 $ 18,899 Accrued compensation, bonuses and benefits 14,933 14,263 Accrued interest 7,039 12,339 Taxes payable 7,803 10,773 Inventory related obligations 6,377 7,041 Lease Liability 5,360 — Warranty reserve 3,200 2,950 Other 10,732 10,290 Total accrued expenses and other liabilities $ 78,778 $ 76,555 Inventory Related Obligations We own lots in certain communities in Arizona, Florida and Texas that have Community Development Districts or similar utility and infrastructure development special assessment programs that allocate a fixed amount of debt service associated with development activities to each lot. This obligation for infrastructure development is attached to the land, which is typically payable over a 30 -year period and is ultimately assumed by the homebuyer when home sales are closed. Such obligations represent a non-cash cost of the lots. Estimated Warranty Reserve We typically provide homebuyers with a one -year warranty on the house and a ten -year limited warranty for major defects in structural elements such as framing components and foundation systems. Changes to our warranty accrual are as follows (in thousands): Three Months Ended September 30, Nine Months Ended September 30, 2019 2018 2019 2018 Warranty reserves, beginning of period $ 3,050 $ 2,800 $ 2,950 $ 2,450 Warranty provision 1,602 1,240 3,576 2,923 Warranty expenditures (1,452 ) (1,190 ) (3,326 ) (2,523 ) Warranty reserves, end of period $ 3,200 $ 2,850 $ 3,200 $ 2,850</t>
  </si>
  <si>
    <t>Notes Payable</t>
  </si>
  <si>
    <t>Debt Disclosure [Abstract]</t>
  </si>
  <si>
    <t>Notes Payable Disclosures</t>
  </si>
  <si>
    <t>NOTES PAYABLE Revolving Credit Agreement On May 6, 2019, we entered into that certain Fourth Amended and Restated Credit Agreement (the “Credit Agreement”) with several financial institutions, and Wells Fargo Bank, National Association, as administrative agent. The Credit Agreement has substantially similar terms and provisions to our third amended and restated credit agreement entered into in May 2018 with several financial institutions, and Wells Fargo Bank, National Association, as administrative agent (the “2018 Credit Agreement”) but, among other things, provides for, a revolving credit facility of $550.0 million , which can be increased at our request by up to $100.0 million if the lenders make additional commitments, subject to the terms and conditions of the Credit Agreement. The Credit Agreement matures on May 31, 2022 . Before each anniversary of the Credit Agreement, we may request a one-year extension of the maturity date. The Credit Agreement is guaranteed by each of our subsidiaries that have gross assets of $0.5 million or more. As of September 30, 2019 , the borrowing base under the Credit Agreement was $920.0 million , of which borrowings, including the Convertible Notes (as defined below) and the Senior Notes (as defined below), of $760.3 million were outstanding, $13.2 million of letters of credit were outstanding and $145.1 million was available to borrow under the Credit Agreement, net of deferred purchase price obligations. Interest is paid monthly on borrowings under the Credit Agreement at LIBOR plus 2.50% . The Credit Agreement applicable margin for LIBOR loans ranges from 2.35% to 2.75% based on our leverage ratio. At September 30, 2019 , LIBOR was 2.04% . The Credit Agreement contains various financial covenants, including a minimum tangible net worth, a leverage ratio, a minimum liquidity amount and an EBITDA to interest expense ratio. The Credit Agreement contains various covenants that, among other restrictions, limit the amount of our additional debt and our ability to make certain investments. At September 30, 2019 , we were in compliance with all of the covenants contained in the Credit Agreement. Convertible Notes We issued $85.0 million aggregate principal amount of our 4.25% Convertible Notes due 2019 (the “Convertible Notes”) in November 2014 pursuant to an exemption from the registration requirements afforded by Section 4(a)(2) of the Securities Act of 1933, as amended (the “Securities Act”). The Convertible Notes mature on November 15, 2019 . Interest on the Convertible Notes is payable semi-annually in arrears on May 15 and November 15 of each year at a rate of 4.25% . When the Convertible Notes were issued, the fair value of $76.5 million was recorded to notes payable. $5.5 million of the remaining proceeds was recorded to additional paid in capital to reflect the equity component and the remaining $3.0 million was recorded as a deferred tax liability. The carrying amount of the Convertible Notes is being accreted to face value over the term to maturity. As of September 30, 2019 , we have $70.0 million aggregate principal amount of Convertible Notes outstanding. Prior to May 15, 2019, the Convertible Notes were convertible only upon satisfaction of any of the specified conversion events. On or after May 15, 2019 and until the close of business on November 14, 2019 (the business day immediately preceding the stated maturity date of the Convertible Notes), the holders of the Convertible Notes can convert their Convertible Notes at any time at their option. With respect to the conversion of the Convertible Notes (i) between the date of this Quarterly Report on Form 10-Q and the maturity date of the Convertible Notes and (ii) on such maturity date, we have elected to settle the conversion of the Convertible Notes using a combination of cash (to pay the principal amount) and shares of our common stock. The initial conversion rate of the Convertible Notes is 46.4792 shares of our common stock for each $1,000 principal amount of Convertible Notes, which represents an initial conversion price of approximately $21.52 per share of our common stock. The conversion rate is subject to adjustments upon the occurrence of certain specified events. On July 6, 2018, concurrently with the offering of the Senior Notes, we entered into that certain First Supplemental Indenture, dated as of July 6, 2018, among us, our subsidiaries that guarantee our obligations under the 2018 Credit Agreement (the “Subsidiary Guarantors”) and Wilmington Trust, National Association, as trustee, which supplements the indenture governing the Convertible Notes, pursuant to which (i) the subordination provisions in the indenture governing the Convertible Notes were eliminated, (ii) each Subsidiary Guarantor agreed (A) to, concurrently with the issuance of the Senior Notes, fully and unconditionally guarantee the Convertible Notes to the same extent that such Subsidiary Guarantor is guaranteeing the Senior Notes and (B) that such Subsidiary Guarantor’s guarantee of the Convertible Notes ranks equally with such Subsidiary Guarantor’s guarantee of the Senior Notes and (iii) the Company agreed to not, directly or indirectly, incur any indebtedness in the form of, or otherwise become liable in respect of, any notes or other debt securities issued pursuant to an indenture or note purchase agreement (including the Senior Notes) unless such indebtedness is equal with or contractually subordinated to the Convertible Notes in right of payment. Senior Notes Offering On July 6, 2018, we issued $300.0 million aggregate principal amount of the Senior Notes in an offering to persons reasonably believed to be qualified institutional buyers in the United States pursuant to Rule 144A under the Securities Act and to certain non-U.S. persons in transactions outside the United States pursuant to Regulation S under the Securities Act. Interest on the Senior Notes accrues at a rate of 6.875% per annum, payable semi-annually in arrears on January 15 and July 15 of each year, commencing on January 15, 2019, and the Senior Notes mature on July 15, 2026 . Terms of the Senior Notes are governed by an indenture and supplemental indenture, each dated as of July 6, 2018, among us, the Subsidiary Guarantors and Wilmington Trust, National Association, as trustee. We received net proceeds from the offering of the Senior Notes of approximately $296.2 million , after deducting the initial purchasers’ discounts of $2.3 million and commissions and offering expenses of $1.5 million . The net proceeds from the offering were used to repay a portion of the borrowings under the 2018 Credit Agreement. Notes payable consist of the following (in thousands): September 30, 2019 December 31, 2018 Notes payable under the Credit Agreement ($550.0 million revolving credit facility at September 30, 2019) maturing on May 31, 2022; interest paid monthly at LIBOR plus 2.50%; net of debt issuance costs of approximately $4.6 million and $3.7 million at September 30, 2019 and December 31, 2018, respectively $ 385,735 $ 290,131 4.25% Convertible Notes due November 15, 2019; interest paid semi-annually at 4.25%; net of debt issuance costs of approximately $0.1 million and $0.4 million at September 30, 2019 and December 31, 2018, respectively; and approximately $0.2 million and $1.3 million in unamortized discount at September 30, 2019 and December 31, 2018, respectively 69,768 68,251 6.875% Senior Notes due July 15, 2026; interest paid semi-annually at 6.875%; net of debt issuance costs of approximately $2.3 million and $2.5 at September 30, 2019 and December 31, 2018, respectively; and approximately $1.8 million and $2.1 million in unamortized discount at September 30, 2019 and December 31, 2018, respectively 295,861 295,352 Total notes payable $ 751,364 $ 653,734 Capitalized Interest Interest activity, including other financing costs, for notes payable for the periods presented is as follows (in thousands): Three Months Ended September 30, Nine Months Ended September 30, 2019 2018 2019 2018 Interest incurred $ 10,600 $ 10,823 $ 34,125 $ 26,803 Less: Amounts capitalized (10,600 ) (10,823 ) (34,125 ) (26,803 ) Interest expense $ — $ — $ — $ — Cash paid for interest $ 14,673 $ 4,517 $ 35,705 $ 17,786 Included in interest incurred was amortization of deferred financing costs for notes payable and amortization of Convertible Notes and Senior Notes discounts of $1.1 million and $1.3 million for the three months ended September 30, 2019 and 2018 , respectively, and $3.2 million and $3.5 million for the nine months ended September 30, 2019 and 2018 , respectively.</t>
  </si>
  <si>
    <t>Income Taxes</t>
  </si>
  <si>
    <t>Income Tax Disclosure [Abstract]</t>
  </si>
  <si>
    <t>Income Tax Disclosures</t>
  </si>
  <si>
    <t>INCOME TAXES We file U.S. and state income tax returns in jurisdictions with varying statutes of limitations. The statute of limitations with regards to our federal income tax filings is three years. The statute of limitations for our state tax jurisdictions is three to four years depending on the jurisdiction. In the normal course of business, we are subject to tax audits in various jurisdictions, and such jurisdictions may assess additional income taxes. We do not expect the outcome of any audit to have a material effect on our consolidated financial statements; however, audit outcomes and the timing of audit adjustments are subject to significant uncertainty. For the nine months ended September 30, 2019 , our effective tax rate of 22.6% is higher than the Federal statutory rate primarily as a result of the deductions related to non-deductible salaries related to Section 162(m) of the Internal Revenue Code of 1986, as amended, and an increase in rate for state income taxes, net of the federal benefit payments, offset by the deductions in excess of compensation cost (“windfalls”) for share-based payments. Income taxes paid were $14.7 million and $12.8 million for the three months ended September 30, 2019 and 2018 , respectively. Income taxes paid were $36.3 million and $76.5 million for the nine months ended September 30, 2019 and 2018</t>
  </si>
  <si>
    <t>Equity</t>
  </si>
  <si>
    <t>Equity [Abstract]</t>
  </si>
  <si>
    <t>Equity Disclosures</t>
  </si>
  <si>
    <t>EQUITY Shelf Registration Statement We have an effective shelf registration statement on Form S-3 (Registration No. 333-227012), registering the offering and sale of an indeterminate amount of debt securities, guarantees of debt securities, preferred stock, common stock, warrants, depositary shares, purchase contracts and units that include any of these securities, that was filed on August 24, 2018 with the Securities and Exchange Commission.</t>
  </si>
  <si>
    <t>Earnings Per Share</t>
  </si>
  <si>
    <t>Earnings Per Share [Abstract]</t>
  </si>
  <si>
    <t>Earnings Per Share Disclosures</t>
  </si>
  <si>
    <t>EARNINGS PER SHARE The following table sets forth the computation of basic and diluted earnings per share for the three and nine months ended September 30, 2019 and 2018 : Three Months Ended September 30, Nine Months Ended September 30, 2019 2018 2019 2018 Numerator (in thousands): Net Income (Numerator for basic and dilutive earnings per share) $ 49,349 $ 37,723 $ 113,738 $ 112,633 Denominator: Basic weighted average shares outstanding 22,939,907 22,658,457 22,870,948 22,236,018 Effect of dilutive securities: Convertible Notes - treasury stock method 2,336,017 1,978,770 2,223,443 2,128,854 Stock-based compensation units 246,022 259,342 235,070 278,010 Diluted weighted average shares outstanding 25,521,946 24,896,569 25,329,461 24,642,882 Basic earnings per share $ 2.15 $ 1.66 $ 4.97 $ 5.07 Diluted earnings per share $ 1.93 $ 1.52 $ 4.49 $ 4.57 Antidilutive non-vested restricted stock units excluded from calculation of diluted earnings per share 926 2,245 3,013 9,744 In accordance with ASC 260-10, Earnings Per Share , we calculated the dilutive effect of the Convertible Notes using the treasury stock method, since we have elected to settle the principal amount of the outstanding Convertible Notes in cash. Under the treasury stock method, the Convertible Notes have a dilutive impact on diluted earnings per share to the extent that the average market price of our common stock for a reporting period exceeds the conversion price of $21.52 per share. During the three and nine months ended September 30, 2019 and 2018 , the average market price of our common stock exceeded the conversion price of $21.52</t>
  </si>
  <si>
    <t>Stock-Based Compensation</t>
  </si>
  <si>
    <t>Share-based Payment Arrangement [Abstract]</t>
  </si>
  <si>
    <t>Stock-Based Compensation Disclosures</t>
  </si>
  <si>
    <t>STOCK-BASED COMPENSATION Non-performance Based Restricted Stock Units The following table summarizes the activity of our time-vested restricted stock units (“RSUs”): Nine Months Ended September 30, 2019 2018 Shares Weighted Average Grant Date Fair Value Shares Weighted Average Grant Date Fair Value Beginning balance 171,055 $ 39.04 175,100 $ 27.66 Granted 49,836 $ 57.49 40,844 $ 63.30 Vested (42,823 ) $ 22.27 (36,486 ) $ 15.70 Forfeited (12,733 ) $ 47.21 (5,941 ) $ 34.31 Ending balance 165,335 $ 48.35 173,517 $ 38.34 We recognized $0.5 million of stock-based compensation expense related to outstanding RSUs for each of the three months ended September 30, 2019 and 2018 . We recognized $1.6 million and $1.5 million of stock-based compensation expense related to outstanding RSUs for the nine months ended September 30, 2019 and 2018 , respectively. Generally, the RSUs cliff vest on the third anniversary of the grant date and can only be settled in shares of our common stock. At September 30, 2019 , we had unrecognized compensation cost of $4.1 million related to unvested RSUs, which is expected to be recognized over a weighted average period of 2.0 years . Performance-Based Restricted Stock Units The Compensation Committee of our Board of Directors has granted awards of Performance-Based RSUs (“PSUs”) under the Amended and Restated LGI Homes, Inc. 2013 Equity Incentive Plan to certain members of senior management based on the three-year performance cycles. The PSUs provide for shares of our common stock to be issued based on the attainment of certain performance metrics over the applicable three -year periods. The number of shares of our common stock that may be issued to the recipients for the PSUs range from 0% to 200% of the target amount depending on actual results as compared to the target performance metrics. The terms of the PSUs provide that the payouts will be capped at 100% of the target number of PSUs granted if absolute total stockholder return is negative during the performance period, regardless of EPS performance; this market condition applies for amounts recorded above target. The compensation expense associated with the PSU grants is determined using the derived grant date fair value, based on a third-party valuation analysis, and expensed over the applicable period. The PSUs vest upon the determination date for the actual results at the end of the three -year period and require that the recipients continue to be employed by us through the determination date. The PSUs can only be settled in shares of our common stock. The following table summarizes the activity of our PSUs for the nine months ended September 30, 2019 : Period Granted Performance Period Target PSUs Outstanding at December 31, 2018 Target PSUs Granted Target PSUs Vested Target PSUs Forfeited Target PSUs Outstanding at September 30, 2019 Weighted Average Grant Date Fair Value 2016 2016 - 2018 83,656 — (83,656 ) — — $ 21.79 2017 2017 - 2019 108,247 — — (3,477 ) 104,770 $ 31.64 2018 2018 - 2020 61,898 — — (1,858 ) 60,040 $ 64.60 2019 2019 - 2021 — 83,367 — (2,125 ) 81,242 $ 56.49 Total 253,801 83,367 (83,656 ) (7,460 ) 246,052 At September 30, 2019 , management estimates that the recipients will receive approximately 100% , 116% and 185% of the 2019, 2018 and 2017 target number of PSUs, respectively, at the end of the applicable three -year performance cycle based on projected performance compared to the target performance metrics. We recognized $1.1 million and $0.9 million of total stock-based compensation expense related to outstanding PSUs for the three months ended September 30, 2019 and 2018 , respectively. We recognized $3.2 million and $2.7 million of total stock-based compensation expense related to outstanding PSUs for the nine months ended September 30, 2019 and 2018 , respectively. PSUs granted in 2016 vested on March 15, 2019 at 200% of the target amount, and 167,312 shares of our common stock were issued upon such vesting. At September 30, 2019 , we had unrecognized compensation cost of $6.6 million , based on the probable amount, related to unvested PSUs, which is expected to be recognized over a weighted average period of 1.9 years .</t>
  </si>
  <si>
    <t>Fair Value Disclosures</t>
  </si>
  <si>
    <t>Fair Value Disclosures [Abstract]</t>
  </si>
  <si>
    <t>FAIR VALUE DISCLOSURES ASC Topic 820, Fair Value Measurements (“ASC 820”) , defines fair value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differs from the transaction price or market price of the asset or liability. AS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in active markets for identical assets or liabilities. Level 2 - Fair value is determined using significant observable inputs, generally either quoted prices in active markets for similar assets or liabilities, or quoted prices in markets that are not active. Level 3 - Fair value is determined using one or more significant inputs that are unobservable in active markets at the measurement date, such as a pricing model, discounted cash flow or similar technique. We utilize fair value measurements to account for certain items and account balances within our consolidated financial statements. Fair value measurements may also be utilized on a nonrecurring basis, such as for the impairment of long-lived assets. The fair value of financial instruments, including cash and cash equivalents, accounts receivable and accounts payable, approximate their carrying amounts due to the short-term nature of these instruments. As of September 30, 2019 , our revolving credit facility’s carrying value approximates market value since it has a floating interest rate, which increases or decreases with market interest rates and our leverage ratio. In order to determine the fair value of the Convertible Notes and the Senior Notes listed below, the future contractual cash flows are discounted at our estimate of current market rates of interest, which were determined based upon the average interest rates of similar convertible notes and senior notes within the homebuilding industry (Level 2 measurement). The following table below shows the level and measurement of liabilities at September 30, 2019 and December 31, 2018 (in thousands): September 30, 2019 December 31, 2018 Fair Value Hierarchy Carrying Value Estimated Fair Value (1) Carrying Value Estimated Fair Value (1) Convertible Notes Level 2 $ 69,768 $ 69,908 $ 68,251 $ 67,787 Senior Notes Level 2 $ 295,861 $ 333,960 $ 295,352 $ 296,905 (1) Excludes the fair value of the equity component of the Convertible Notes. See the “Convertible Notes” section within Note 5 for further details.</t>
  </si>
  <si>
    <t>Related Party Transactions</t>
  </si>
  <si>
    <t>Related Party Transactions [Abstract]</t>
  </si>
  <si>
    <t>Related Party Transactions Disclosures</t>
  </si>
  <si>
    <t>RELATED PARTY TRANSACTIONS Land Purchases from Affiliates As of September 30, 2019 , we have two land purchase contracts to purchase a total of 198 finished lots in Pasco County and Manatee County, Florida from affiliates of one of our directors for a total base purchase price of approximately $6.9 million . The lots will be purchased in takedowns, subject to annual price escalation ranging from 3% to 6% per annum, and may provide for additional payments to the seller at the time of sale to the homebuyer. We have a $0.5 million non-refundable deposit at September 30, 2019 related to these land purchase contracts. We purchased our first takedown of 58 lots on the Pasco County contract during the three months ended September 30, 2019 for a base purchase price of approximately $2.1 million . We anticipate the first closing on the Manatee County contract to occur in 2020.</t>
  </si>
  <si>
    <t>Commitments and Contingencies</t>
  </si>
  <si>
    <t>Commitments and Contingencies Disclosure [Abstract]</t>
  </si>
  <si>
    <t>Commitments and Contingencies Disclosures</t>
  </si>
  <si>
    <t>COMMITMENTS AND CONTINGENCIES Contingencies In the ordinary course of doing business, we are subject to claims or proceedings from time to time relating to the purchase, development and sale of real estate and homes and other aspects of our homebuilding operations. Management believes that these claims include usual obligations incurred by real estate developers and residential home builders in the normal course of business. In the opinion of management, these matters will not have a material effect on our consolidated financial position, results of operations or cash flows. We have provided unsecured environmental indemnities to certain lenders and other counterparties. In each case, we have performed due diligence on the potential environmental risks including obtaining an independent environmental review from outside environmental consultants. These indemnities obligate us to reimburse the guaranteed parties for damages related to environmental matters. There is no term or damage limitation on these indemnities; however, if an environmental matter arises, we may have recourse against other previous owners. In the ordinary course of doing business, we are subject to regulatory proceedings from time to time related to environmental and other matters. In the opinion of management, these matters will not have a material effect on our consolidated financial position, results of operations or cash flows. Land Deposits We have land purchase contracts, generally through cash deposits, for the right to purchase land or lots at a future point in time with predetermined terms. We do not have title to the property, and obligations with respect to the land purchase contracts are generally limited to the forfeiture of the related nonrefundable cash deposits. The following is a summary of our land purchase deposits included in pre-acquisition costs and deposits (in thousands, except for lot count): September 30, 2019 December 31, 2018 Land deposits and option payments $ 37,677 $ 40,015 Commitments under the land purchase contracts if the purchases are consummated $ 550,412 $ 776,224 Lots under land purchase contracts 17,044 22,820 As of September 30, 2019 and December 31, 2018 , approximately $28.5 million and $25.2 million , respectively, of the land deposits are related to purchase contracts to deliver finished lots that are refundable under certain circumstances, such as feasibility or specific performance, and secured by mortgages, or letters of credit or guaranteed by the seller or its affiliates. Lease Obligations As described in the “Recently Adopted Accounting Standards” section within Note 1 , as of January 1, 2019, we adopted the provisions of ASU 2016-02 and recognized lease obligations and associated ROU assets for our existing non-cancelable leases. Our lease agreements do not contain any material residual value guarantees or material restrictive covenants. We have non-cancelable operating leases primarily associated with our corporate and regional office facilities. Operating lease expense is recognized on a straight-line basis over the lease term, subject to any changes in the lease or expectations regarding the terms. Variable lease costs such as common area costs and property taxes are expensed as incurred. Leases with an initial term of 12 months or less are not recorded on the balance sheet. The lease term may include options to extend or terminate the lease when it is reasonably certain that we will exercise that option. As our leases do not provide an implicit rate, we use our incremental borrowing rate based on the information available at commencement date in determining the present value of lease payments. ROU assets, as included in other assets on the consolidated balance sheets, were $5.1 million as of September 30, 2019 . Lease obligations, as included in accrued expenses and other liabilities on the consolidated balance sheets, were $5.4 million as of September 30, 2019 . Operating lease cost, as included in general and administrative expense in our consolidated statements of operations, for the three and nine months ended September 30, 2019 was $0.3 million and $0.9 million , respectively. Cash paid for amounts included in the measurement of lease liabilities for operating leases during the three and nine months ended September 30, 2019 was $0.3 million and $0.9 million , respectively. As of September 30, 2019 , the weighted-average discount rate was 5.84% and our weighted-average remaining life was 7.6 years . The Company does not have any significant lease contracts that have not yet commenced at September 30, 2019 . The table below shows the future minimum payments under non-cancelable operating leases at September 30, 2019 (in thousands): Year Ending December 31, Operating leases 2019 $ 251 2020 1,004 2021 1,003 2022 851 2023 722 Thereafter 2,838 Total 6,669 Lease amount representing interest (1,309 ) Present value of lease liabilities $ 5,360 Bonding and Letters of Credit We have outstanding letters of credit and performance and surety bonds totaling $100.8 million (including $13.2 million of letters of credit issued under the Credit Agreement) and $77.5 million at September 30, 2019 and December 31, 2018 , respectively, related to our obligations for site improvements at various projects. Management does not believe that draws upon the letters of credit, surety bonds or financial guarantees if any, will have a material effect on our consolidated financial position, results of operations or cash flows. Investment in Unconsolidated Entity During the three months ended September 30, 2019 , we became a limited partner in a real estate investment fund with a maximum $30.0 million commitment, commencing July 24, 2019. The term of the commitment is eight years and includes renewals of up to two additional years. As of September 30, 2019 , we have contributed a total of $1.1 million into the unconsolidated entity for the use of investing in certain real estate transactions.</t>
  </si>
  <si>
    <t>Segment Information</t>
  </si>
  <si>
    <t>Segment Reporting [Abstract]</t>
  </si>
  <si>
    <t>Segment Information Disclosures</t>
  </si>
  <si>
    <t>SEGMENT INFORMATION Beginning in the fourth quarter of 2018, we changed our reportable segments to Central, Northwest, Southeast, Florida, and West. These segments reflect the way the Company evaluates its business performance and manages its operations. Prior period information has been restated for corresponding items of our segment information. We operate one principal homebuilding business that is organized and reports by division. We have seven operating segments (our Central, Midwest, Northwest, Southeast, Mid-Atlantic, Florida, and West divisions) that we aggregate into five reportable segments at September 30, 2019 : our Central, Northwest, Southeast, Florida, and West divisions. The Central division is our largest division and comprised approximately 41% of total home sales revenues for each of the nine months ended September 30, 2019 and 2018 . In accordance with ASC Topic 280, Segment Reporting , operating segments are defined as components of an enterprise for which separate financial information is available that is evaluated regularly by the chief operating decision-makers (“CODMs”) in deciding how to allocate resources and in assessing performance. The CODMs primarily evaluate performance based on the number of homes closed, gross margin and average sales price. The seven operating segments qualify as our five reportable segments. In determining the most appropriate reportable segments, we consider operating segments’ economic and other characteristics, including home floor plans, average selling prices, gross margin percentage, geographical proximity, production construction processes, suppliers, subcontractors, regulatory environments, customer type and underlying demand and supply. Each operating segment follows the same accounting policies and is managed by our management team. We have no inter-segment sales, as all sales are to external customers. Operating results for each segment may not be indicative of the results for such segment had it been an independent, stand-alone entity for the periods presented. Financial information relating to our reportable segments was as follows (in thousands): Three Months Ended September 30, Nine Months Ended September 30, 2019 2018 2019 2018 Revenues: Central $ 193,860 $ 151,673 $ 507,951 $ 441,138 Northwest 92,242 72,485 207,492 214,891 Southeast 91,452 73,507 221,686 178,984 Florida 44,084 38,750 121,183 136,211 West 61,443 43,954 174,193 108,016 Total home sales revenues $ 483,081 $ 380,369 $ 1,232,505 $ 1,079,240 Net income (loss) before income taxes: Central $ 33,134 $ 24,971 $ 80,374 $ 73,814 Northwest 15,064 11,161 30,293 30,291 Southeast 8,710 7,511 14,870 19,437 Florida 3,161 4,522 8,928 16,079 West 6,542 4,715 16,879 9,610 Corporate (1) (1,879 ) (3,889 ) (4,383 ) (6,342 ) Total net income (loss) before income taxes $ 64,732 $ 48,991 $ 146,961 $ 142,889 (1) The Corporate amount consists primarily of general and administration unallocated costs for various shared service functions, as well as our warranty reserve and loss on extinguishment of debt. Actual warranty expenses are reflected within the reportable segments. September 30, 2019 December 31, 2018 Assets: Central $ 588,216 $ 569,409 Northwest 234,968 200,443 Southeast 407,231 300,758 Florida 147,474 106,398 West 210,355 161,514 Corporate (1) 47,949 56,951 Total assets $ 1,636,193 $ 1,395,473 (1) As of September 30, 2019 , the Corporate balance consists primarily of cash, prepaid insurance, ROU assets and prepaid expenses. As of December 31, 2018, the Corporate balance consists primarily of cash, prepaid insurance and prepaid expenses.</t>
  </si>
  <si>
    <t>Revenues (Tables)</t>
  </si>
  <si>
    <t>Disaggregation of Revenue [Line Items]</t>
  </si>
  <si>
    <t>Revenue from External Customers by Products</t>
  </si>
  <si>
    <t>The following table presents our home sales revenues disaggregated by revenue stream (in thousands): Three Months Ended September 30, Nine Months Ended September 30, 2019 2018 2019 2018 Retail home sales revenues $ 457,124 $ 353,594 $ 1,182,039 $ 1,017,952 Other 25,957 26,775 50,466 61,288 Total home sales revenues $ 483,081 $ 380,369 $ 1,232,505 $ 1,079,240</t>
  </si>
  <si>
    <t>Revenue from External Customers by Geographic Areas</t>
  </si>
  <si>
    <t>The following table presents our home sales revenues disaggregated by geography, based on our determined reportable segments in Note 13 (in thousands): Three Months Ended September 30, Nine Months Ended September 30, 2019 2018 2019 2018 Central $ 193,860 $ 151,673 $ 507,951 $ 441,138 Northwest 92,242 72,485 207,492 214,891 Southeast 91,452 73,507 221,686 178,984 Florida 44,084 38,750 121,183 136,211 West 61,443 43,954 174,193 108,016 Total home sales revenues $ 483,081 $ 380,369 $ 1,232,505 $ 1,079,240</t>
  </si>
  <si>
    <t>Real Estate Inventory (Tables)</t>
  </si>
  <si>
    <t>Schedule of Real Estate Inventory</t>
  </si>
  <si>
    <t>Our real estate inventory consists of the following (in thousands): September 30, December 31, 2019 2018 Land, land under development and finished lots $ 831,448 $ 736,402 Information centers 26,857 21,179 Homes in progress 371,838 149,506 Completed homes 250,486 321,169 Total real estate inventory $ 1,480,629 $ 1,228,256</t>
  </si>
  <si>
    <t>Accrued Expenses and Other Liabilities (Tables)</t>
  </si>
  <si>
    <t>Accrued and Other Current Liabilities</t>
  </si>
  <si>
    <t>Accrued and other liabilities consist of the following (in thousands): September 30, December 31, 2019 2018 Retentions and development payable $ 23,334 $ 18,899 Accrued compensation, bonuses and benefits 14,933 14,263 Accrued interest 7,039 12,339 Taxes payable 7,803 10,773 Inventory related obligations 6,377 7,041 Lease Liability 5,360 — Warranty reserve 3,200 2,950 Other 10,732 10,290 Total accrued expenses and other liabilities $ 78,778 $ 76,555</t>
  </si>
  <si>
    <t>Changes in Company's Warranty Accrual</t>
  </si>
  <si>
    <t>Changes to our warranty accrual are as follows (in thousands): Three Months Ended September 30, Nine Months Ended September 30, 2019 2018 2019 2018 Warranty reserves, beginning of period $ 3,050 $ 2,800 $ 2,950 $ 2,450 Warranty provision 1,602 1,240 3,576 2,923 Warranty expenditures (1,452 ) (1,190 ) (3,326 ) (2,523 ) Warranty reserves, end of period $ 3,200 $ 2,850 $ 3,200 $ 2,850</t>
  </si>
  <si>
    <t>Notes Payable (Tables)</t>
  </si>
  <si>
    <t>Schedule of Notes Payable</t>
  </si>
  <si>
    <t>Notes payable consist of the following (in thousands): September 30, 2019 December 31, 2018 Notes payable under the Credit Agreement ($550.0 million revolving credit facility at September 30, 2019) maturing on May 31, 2022; interest paid monthly at LIBOR plus 2.50%; net of debt issuance costs of approximately $4.6 million and $3.7 million at September 30, 2019 and December 31, 2018, respectively $ 385,735 $ 290,131 4.25% Convertible Notes due November 15, 2019; interest paid semi-annually at 4.25%; net of debt issuance costs of approximately $0.1 million and $0.4 million at September 30, 2019 and December 31, 2018, respectively; and approximately $0.2 million and $1.3 million in unamortized discount at September 30, 2019 and December 31, 2018, respectively 69,768 68,251 6.875% Senior Notes due July 15, 2026; interest paid semi-annually at 6.875%; net of debt issuance costs of approximately $2.3 million and $2.5 at September 30, 2019 and December 31, 2018, respectively; and approximately $1.8 million and $2.1 million in unamortized discount at September 30, 2019 and December 31, 2018, respectively 295,861 295,352 Total notes payable $ 751,364 $ 653,734</t>
  </si>
  <si>
    <t>Schedule of Interest Activity for Notes Payable</t>
  </si>
  <si>
    <t>Interest activity, including other financing costs, for notes payable for the periods presented is as follows (in thousands): Three Months Ended September 30, Nine Months Ended September 30, 2019 2018 2019 2018 Interest incurred $ 10,600 $ 10,823 $ 34,125 $ 26,803 Less: Amounts capitalized (10,600 ) (10,823 ) (34,125 ) (26,803 ) Interest expense $ — $ — $ — $ — Cash paid for interest $ 14,673 $ 4,517 $ 35,705 $ 17,786</t>
  </si>
  <si>
    <t>Earnings Per Share (Tables)</t>
  </si>
  <si>
    <t>Schedule of Earnings Per Share, Basic and Diluted</t>
  </si>
  <si>
    <t>The following table sets forth the computation of basic and diluted earnings per share for the three and nine months ended September 30, 2019 and 2018 : Three Months Ended September 30, Nine Months Ended September 30, 2019 2018 2019 2018 Numerator (in thousands): Net Income (Numerator for basic and dilutive earnings per share) $ 49,349 $ 37,723 $ 113,738 $ 112,633 Denominator: Basic weighted average shares outstanding 22,939,907 22,658,457 22,870,948 22,236,018 Effect of dilutive securities: Convertible Notes - treasury stock method 2,336,017 1,978,770 2,223,443 2,128,854 Stock-based compensation units 246,022 259,342 235,070 278,010 Diluted weighted average shares outstanding 25,521,946 24,896,569 25,329,461 24,642,882 Basic earnings per share $ 2.15 $ 1.66 $ 4.97 $ 5.07 Diluted earnings per share $ 1.93 $ 1.52 $ 4.49 $ 4.57 Antidilutive non-vested restricted stock units excluded from calculation of diluted earnings per share 926 2,245 3,013 9,744</t>
  </si>
  <si>
    <t>Stock-based Compensation (Tables)</t>
  </si>
  <si>
    <t>Schedule of Restricted Stock Unit Activity</t>
  </si>
  <si>
    <t>The following table summarizes the activity of our time-vested restricted stock units (“RSUs”): Nine Months Ended September 30, 2019 2018 Shares Weighted Average Grant Date Fair Value Shares Weighted Average Grant Date Fair Value Beginning balance 171,055 $ 39.04 175,100 $ 27.66 Granted 49,836 $ 57.49 40,844 $ 63.30 Vested (42,823 ) $ 22.27 (36,486 ) $ 15.70 Forfeited (12,733 ) $ 47.21 (5,941 ) $ 34.31 Ending balance 165,335 $ 48.35 173,517 $ 38.34</t>
  </si>
  <si>
    <t>Schedule of Performance Based Stock Activity</t>
  </si>
  <si>
    <t xml:space="preserve">The following table summarizes the activity of our PSUs for the nine months ended September 30, 2019 : Period Granted Performance Period Target PSUs Outstanding at December 31, 2018 Target PSUs Granted Target PSUs Vested Target PSUs Forfeited Target PSUs Outstanding at September 30, 2019 Weighted Average Grant Date Fair Value 2016 2016 - 2018 83,656 — (83,656 ) — — $ 21.79 2017 2017 - 2019 108,247 — — (3,477 ) 104,770 $ 31.64 2018 2018 - 2020 61,898 — — (1,858 ) 60,040 $ 64.60 2019 2019 - 2021 — 83,367 — (2,125 ) 81,242 $ 56.49 Total 253,801 83,367 (83,656 ) (7,460 ) 246,052 </t>
  </si>
  <si>
    <t>Fair Value Disclosures (Tables)</t>
  </si>
  <si>
    <t>Fair Value Measurements</t>
  </si>
  <si>
    <t>The following table below shows the level and measurement of liabilities at September 30, 2019 and December 31, 2018 (in thousands): September 30, 2019 December 31, 2018 Fair Value Hierarchy Carrying Value Estimated Fair Value (1) Carrying Value Estimated Fair Value (1) Convertible Notes Level 2 $ 69,768 $ 69,908 $ 68,251 $ 67,787 Senior Notes Level 2 $ 295,861 $ 333,960 $ 295,352 $ 296,905 (1) Excludes the fair value of the equity component of the Convertible Notes. See the “Convertible Notes” section within Note 5 for further details.</t>
  </si>
  <si>
    <t>Commitments and Contingencies (Tables)</t>
  </si>
  <si>
    <t>Lessee, Operating Lease, Liability, Maturity</t>
  </si>
  <si>
    <t>The table below shows the future minimum payments under non-cancelable operating leases at September 30, 2019 (in thousands): Year Ending December 31, Operating leases 2019 $ 251 2020 1,004 2021 1,003 2022 851 2023 722 Thereafter 2,838 Total 6,669 Lease amount representing interest (1,309 ) Present value of lease liabilities $ 5,360</t>
  </si>
  <si>
    <t>Summary of Lots Under Option or Contract</t>
  </si>
  <si>
    <t>The following is a summary of our land purchase deposits included in pre-acquisition costs and deposits (in thousands, except for lot count): September 30, 2019 December 31, 2018 Land deposits and option payments $ 37,677 $ 40,015 Commitments under the land purchase contracts if the purchases are consummated $ 550,412 $ 776,224 Lots under land purchase contracts 17,044 22,820</t>
  </si>
  <si>
    <t>Segment (Tables)</t>
  </si>
  <si>
    <t>Segment Reporting Information [Line Items]</t>
  </si>
  <si>
    <t>Schedule of Segment Reporting Information, by Segment</t>
  </si>
  <si>
    <t>Financial information relating to our reportable segments was as follows (in thousands): Three Months Ended September 30, Nine Months Ended September 30, 2019 2018 2019 2018 Revenues: Central $ 193,860 $ 151,673 $ 507,951 $ 441,138 Northwest 92,242 72,485 207,492 214,891 Southeast 91,452 73,507 221,686 178,984 Florida 44,084 38,750 121,183 136,211 West 61,443 43,954 174,193 108,016 Total home sales revenues $ 483,081 $ 380,369 $ 1,232,505 $ 1,079,240 Net income (loss) before income taxes: Central $ 33,134 $ 24,971 $ 80,374 $ 73,814 Northwest 15,064 11,161 30,293 30,291 Southeast 8,710 7,511 14,870 19,437 Florida 3,161 4,522 8,928 16,079 West 6,542 4,715 16,879 9,610 Corporate (1) (1,879 ) (3,889 ) (4,383 ) (6,342 ) Total net income (loss) before income taxes $ 64,732 $ 48,991 $ 146,961 $ 142,889 (1) The Corporate amount consists primarily of general and administration unallocated costs for various shared service functions, as well as our warranty reserve and loss on extinguishment of debt. Actual warranty expenses are reflected within the reportable segments. September 30, 2019 December 31, 2018 Assets: Central $ 588,216 $ 569,409 Northwest 234,968 200,443 Southeast 407,231 300,758 Florida 147,474 106,398 West 210,355 161,514 Corporate (1) 47,949 56,951 Total assets $ 1,636,193 $ 1,395,473 (1) As of September 30, 2019 , the Corporate balance consists primarily of cash, prepaid insurance, ROU assets and prepaid expenses. As of December 31, 2018, the Corporate balance consists primarily of cash, prepaid insurance and prepaid expenses.</t>
  </si>
  <si>
    <t>Revenues (Details) - USD ($) $ in Thousands</t>
  </si>
  <si>
    <t>Retail</t>
  </si>
  <si>
    <t>Wholesale</t>
  </si>
  <si>
    <t>Central Division</t>
  </si>
  <si>
    <t>Northwest Division</t>
  </si>
  <si>
    <t>Southeast Division</t>
  </si>
  <si>
    <t>Florida Division</t>
  </si>
  <si>
    <t>West Division</t>
  </si>
  <si>
    <t>Schedule of Real Estate Inventory (Details) - USD ($) $ in Thousands</t>
  </si>
  <si>
    <t>Inventory [Line Items]</t>
  </si>
  <si>
    <t>Land, land under development and finished lots</t>
  </si>
  <si>
    <t>Information centers</t>
  </si>
  <si>
    <t>Homes in progress</t>
  </si>
  <si>
    <t>Completed homes</t>
  </si>
  <si>
    <t>Total real estate inventory</t>
  </si>
  <si>
    <t>Minimum</t>
  </si>
  <si>
    <t>Community life cycle</t>
  </si>
  <si>
    <t>P2Y</t>
  </si>
  <si>
    <t>Maximum</t>
  </si>
  <si>
    <t>P5Y</t>
  </si>
  <si>
    <t>Accrued Expenses and Other Liabilities (Details) - USD ($) $ in Thousands</t>
  </si>
  <si>
    <t>Retentions and development payable</t>
  </si>
  <si>
    <t>Accrued Income Taxes</t>
  </si>
  <si>
    <t>Accrued compensation, bonuses and benefits</t>
  </si>
  <si>
    <t>Accrued interest</t>
  </si>
  <si>
    <t>Inventory related obligations</t>
  </si>
  <si>
    <t>Operating Lease, Liability</t>
  </si>
  <si>
    <t>Warranty reserve</t>
  </si>
  <si>
    <t>Other</t>
  </si>
  <si>
    <t>Total accrued expenses and other liabilities</t>
  </si>
  <si>
    <t>Inventory related obligation term</t>
  </si>
  <si>
    <t>30 years</t>
  </si>
  <si>
    <t>Changes in Warranty Reserve (Details) - USD ($) $ in Thousands</t>
  </si>
  <si>
    <t>Product Warranty, Increase (Decrease) [Roll Forward]</t>
  </si>
  <si>
    <t>Warranty reserves, beginning of period</t>
  </si>
  <si>
    <t>Warranty provision</t>
  </si>
  <si>
    <t>Warranty expenditures</t>
  </si>
  <si>
    <t>Warranty reserves, end of period</t>
  </si>
  <si>
    <t>Other Construction Components</t>
  </si>
  <si>
    <t>Product Warranty Liability [Line Items]</t>
  </si>
  <si>
    <t>Limited warranty period</t>
  </si>
  <si>
    <t>1 year</t>
  </si>
  <si>
    <t>Structural Elements</t>
  </si>
  <si>
    <t>10 years</t>
  </si>
  <si>
    <t>Revolving Credit Agreement (Details) - USD ($) $ in Thousands</t>
  </si>
  <si>
    <t>Line of Credit Facility [Line Items]</t>
  </si>
  <si>
    <t>Assets</t>
  </si>
  <si>
    <t>Revolving Credit Facility</t>
  </si>
  <si>
    <t>Line of credit facility, Maximum Borrowing Capacity before Accordion</t>
  </si>
  <si>
    <t>Line of credit facility, current borrowing capacity</t>
  </si>
  <si>
    <t>Line of credit facility, additional borrowing capacity</t>
  </si>
  <si>
    <t>Line of credit facility, expiration date</t>
  </si>
  <si>
    <t>May 31,
		2022</t>
  </si>
  <si>
    <t>Line of credit facility, extension</t>
  </si>
  <si>
    <t>Line of credit, amount outstanding</t>
  </si>
  <si>
    <t>Letters of credit outstanding</t>
  </si>
  <si>
    <t>Line of credit facility, remaining borrowing capacity</t>
  </si>
  <si>
    <t>Base spread on variable rate</t>
  </si>
  <si>
    <t>2.50%</t>
  </si>
  <si>
    <t>Revolving Credit Facility | LIBOR</t>
  </si>
  <si>
    <t>Variable interest rate</t>
  </si>
  <si>
    <t>2.04%</t>
  </si>
  <si>
    <t>Revolving Credit Facility | Minimum</t>
  </si>
  <si>
    <t>2.35%</t>
  </si>
  <si>
    <t>Revolving Credit Facility | Minimum | Guarantor Subsidiaries</t>
  </si>
  <si>
    <t>Revolving Credit Facility | Maximum</t>
  </si>
  <si>
    <t>2.75%</t>
  </si>
  <si>
    <t>Schedule of Notes Payable (Details) - USD ($) $ in Thousands</t>
  </si>
  <si>
    <t>Debt Instrument [Line Items]</t>
  </si>
  <si>
    <t>Debt issuance costs</t>
  </si>
  <si>
    <t>Convertible Debt</t>
  </si>
  <si>
    <t>Unamortized discount</t>
  </si>
  <si>
    <t>Senior Notes</t>
  </si>
  <si>
    <t>Convertible Notes (Details)</t>
  </si>
  <si>
    <t>1 Months Ended</t>
  </si>
  <si>
    <t>Nov. 30, 2014USD ($)</t>
  </si>
  <si>
    <t>Sep. 30, 2019USD ($)$ / shares</t>
  </si>
  <si>
    <t>Sep. 30, 2018USD ($)</t>
  </si>
  <si>
    <t>Dec. 31, 2018USD ($)</t>
  </si>
  <si>
    <t>Debt conversion, original debt amount</t>
  </si>
  <si>
    <t>Stated interest rate on convertible note</t>
  </si>
  <si>
    <t>4.25%</t>
  </si>
  <si>
    <t>Nov. 15,
		2019</t>
  </si>
  <si>
    <t>Convertible notes, fair value</t>
  </si>
  <si>
    <t>Adjustments to APIC, equity component of convertible debt</t>
  </si>
  <si>
    <t>Adjustments to APIC, deferred tax liability</t>
  </si>
  <si>
    <t>Convertible notes, conversion ratio</t>
  </si>
  <si>
    <t>Convertible notes, amount in multiples that may be converted</t>
  </si>
  <si>
    <t>Convertible notes, conversion price | $ / shares</t>
  </si>
  <si>
    <t>Convertible debt</t>
  </si>
  <si>
    <t>Senior Notes (Details) - Senior Notes $ in Millions</t>
  </si>
  <si>
    <t>Sep. 30, 2019USD ($)</t>
  </si>
  <si>
    <t>Senior Notes, Gross</t>
  </si>
  <si>
    <t>6.875%</t>
  </si>
  <si>
    <t>Senior Notes maturity date</t>
  </si>
  <si>
    <t>Jul. 15,
		2026</t>
  </si>
  <si>
    <t>Initial debt discount</t>
  </si>
  <si>
    <t>Proceeds from issuance of debt</t>
  </si>
  <si>
    <t>Debt offering commissions and offering costs</t>
  </si>
  <si>
    <t>Capitalized Interest (Details) - USD ($) $ in Thousands</t>
  </si>
  <si>
    <t>Interest incurred</t>
  </si>
  <si>
    <t>Less: Amounts capitalized</t>
  </si>
  <si>
    <t>Interest expense</t>
  </si>
  <si>
    <t>Cash paid for interest</t>
  </si>
  <si>
    <t>Amortization of Debt Issuance Costs and Discounts</t>
  </si>
  <si>
    <t>Income Taxes (Details) - USD ($) $ in Millions</t>
  </si>
  <si>
    <t>Effective income tax rate reconciliation, percent</t>
  </si>
  <si>
    <t>22.60%</t>
  </si>
  <si>
    <t>Income taxes paid</t>
  </si>
  <si>
    <t>Equity (Details) - USD ($) $ in Thousands</t>
  </si>
  <si>
    <t>Mar. 31, 2018</t>
  </si>
  <si>
    <t>Equity [Line Items]</t>
  </si>
  <si>
    <t>Earnings Per Share (Details) - USD ($) $ / shares in Units, $ in Thousands</t>
  </si>
  <si>
    <t>Jun. 30, 2019</t>
  </si>
  <si>
    <t>Mar. 31, 2019</t>
  </si>
  <si>
    <t>Jun. 30, 2018</t>
  </si>
  <si>
    <t>Basic weighted average shares outstanding</t>
  </si>
  <si>
    <t>Convertible Notes - treasury stock method</t>
  </si>
  <si>
    <t>Stock-based compensation units</t>
  </si>
  <si>
    <t>Diluted weighted average shares outstanding</t>
  </si>
  <si>
    <t>Basic earnings per share (in dollars per share)</t>
  </si>
  <si>
    <t>Diluted earnings per share (in dollars per share)</t>
  </si>
  <si>
    <t>Antidilutive non-vested restricted stock units excluded from calculation of diluted earnings per share</t>
  </si>
  <si>
    <t>Convertible notes, conversion price</t>
  </si>
  <si>
    <t>Summary of Non-Perfomance Based Restricted Stock Units (Details) - Restricted stock units (RSUs) - USD ($) $ / shares in Units, $ in Millions</t>
  </si>
  <si>
    <t>Share-based Compensation Arrangement by Award [Abstract]</t>
  </si>
  <si>
    <t>Balance at Beginning of Period (in shares)</t>
  </si>
  <si>
    <t>Granted (in shares)</t>
  </si>
  <si>
    <t>Vested (in shares)</t>
  </si>
  <si>
    <t>Forfeited (in shares)</t>
  </si>
  <si>
    <t>Balance at End of Period (in shares)</t>
  </si>
  <si>
    <t>Share-based Compensation Arrangement by Award, Fair Value [Abstract]</t>
  </si>
  <si>
    <t>Shares outstanding at the beginning of the period,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Shares outstanding at the end of the period, weighted average grant date fair value (in dollars per share)</t>
  </si>
  <si>
    <t>Share-based compensation expense</t>
  </si>
  <si>
    <t>Share-based compensation not yet recognized</t>
  </si>
  <si>
    <t>Share-based compensation not yet recognized, period for recognition</t>
  </si>
  <si>
    <t>2 years</t>
  </si>
  <si>
    <t>Summary of Performance Based Restricted Stock Units (Details) - USD ($) $ / shares in Units, $ in Millions</t>
  </si>
  <si>
    <t>Share-based Compensation Arrangement by Award [Line Items]</t>
  </si>
  <si>
    <t>Percentage of total units vested</t>
  </si>
  <si>
    <t>100.00%</t>
  </si>
  <si>
    <t>Performance Based Shares</t>
  </si>
  <si>
    <t>Performance vesting period</t>
  </si>
  <si>
    <t>3 years</t>
  </si>
  <si>
    <t>1 year 10 months 24 days</t>
  </si>
  <si>
    <t>2016 Grant | Performance Based Shares</t>
  </si>
  <si>
    <t>200.00%</t>
  </si>
  <si>
    <t>Weighted average grant date fair value (in dollars per share)</t>
  </si>
  <si>
    <t>2017 Grant | Performance Based Shares</t>
  </si>
  <si>
    <t>185.00%</t>
  </si>
  <si>
    <t>2018 Grant | Performance Based Shares</t>
  </si>
  <si>
    <t>116.00%</t>
  </si>
  <si>
    <t>2019 Grant | Performance Based Shares</t>
  </si>
  <si>
    <t>Minimum | Performance Based Shares</t>
  </si>
  <si>
    <t>0.00%</t>
  </si>
  <si>
    <t>Maximum | Performance Based Shares</t>
  </si>
  <si>
    <t>Maximum | 2016 Grant | Performance Based Shares</t>
  </si>
  <si>
    <t>Fair Value Disclosures (Details) - USD ($) $ in Thousands</t>
  </si>
  <si>
    <t>Nov. 30, 2014</t>
  </si>
  <si>
    <t>Fair Value Disclosures [Line Items]</t>
  </si>
  <si>
    <t>Notes payable, carrying value</t>
  </si>
  <si>
    <t>Senior notes, fair value</t>
  </si>
  <si>
    <t>Related Party Transactions (Details) $ in Millions</t>
  </si>
  <si>
    <t>Sep. 30, 2019USD ($)lot</t>
  </si>
  <si>
    <t>Related Party Transaction [Line Items]</t>
  </si>
  <si>
    <t>Total lots under option contract to purchase</t>
  </si>
  <si>
    <t>FLORIDA | Affiliated Entity</t>
  </si>
  <si>
    <t>Total lots under option contract to purchase | lot</t>
  </si>
  <si>
    <t>Total purchase price for lots under option contract</t>
  </si>
  <si>
    <t>Non-refundable deposit related to option contract</t>
  </si>
  <si>
    <t>lgih_PurchasedLotsPreviouslyUnderPurchaseOptions | lot</t>
  </si>
  <si>
    <t>lgih_LandunderPurchaseOptionsPurchasePrice</t>
  </si>
  <si>
    <t>Minimum | FLORIDA | Affiliated Entity</t>
  </si>
  <si>
    <t>Annual price escalation rate</t>
  </si>
  <si>
    <t>3.00%</t>
  </si>
  <si>
    <t>Maximum | FLORIDA | Affiliated Entity</t>
  </si>
  <si>
    <t>6.00%</t>
  </si>
  <si>
    <t>Commitments and Contingencies (Details) $ in Thousands</t>
  </si>
  <si>
    <t>Sep. 30, 2019USD ($)Rate</t>
  </si>
  <si>
    <t>Other Commitments [Line Items]</t>
  </si>
  <si>
    <t>Land deposits and option payments</t>
  </si>
  <si>
    <t>Commitments under the land purchase contracts if the purchases are consummated</t>
  </si>
  <si>
    <t>Lots under land purchase contracts</t>
  </si>
  <si>
    <t>Refundable land deposits of purchase contracts of finished lots</t>
  </si>
  <si>
    <t>Operating Lease, Right-of-Use Asset</t>
  </si>
  <si>
    <t>Present value of operating lease liabilities</t>
  </si>
  <si>
    <t>Operating Lease, Cost</t>
  </si>
  <si>
    <t>Operating Lease, Payments</t>
  </si>
  <si>
    <t>Operating lease, weighted average discount rate | Rate</t>
  </si>
  <si>
    <t>5.84%</t>
  </si>
  <si>
    <t>Operating lease, weighted average remaining lease term</t>
  </si>
  <si>
    <t>7 years 7 months 6 days</t>
  </si>
  <si>
    <t>Letters of credit, surety bonds, and other financials guarantees</t>
  </si>
  <si>
    <t>Contributions to limited partnership</t>
  </si>
  <si>
    <t>Letters of credit outstanding under revolving credit facility</t>
  </si>
  <si>
    <t>Not Primary Beneficiary</t>
  </si>
  <si>
    <t>Limited partnership, maximum commitment</t>
  </si>
  <si>
    <t>Limited partnership, term</t>
  </si>
  <si>
    <t>8 years</t>
  </si>
  <si>
    <t>Limited partnership, renewal term</t>
  </si>
  <si>
    <t>Commitments and Contingencies Future Minimum Operating Lease Payments (Details) - USD ($) $ in Thousand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ase amount representing interest</t>
  </si>
  <si>
    <t>Segment Information (Details)</t>
  </si>
  <si>
    <t>Sep. 30, 2019USD ($)business</t>
  </si>
  <si>
    <t>Number of reporting segments | business</t>
  </si>
  <si>
    <t>Number of operating segments | business</t>
  </si>
  <si>
    <t>Corporate</t>
  </si>
  <si>
    <t>Operating Segments | Central Division</t>
  </si>
  <si>
    <t>Percentage of operations</t>
  </si>
  <si>
    <t>41.00%</t>
  </si>
  <si>
    <t>Intersegment Elimina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5</v>
      </c>
    </row>
    <row r="26" spans="1:3">
      <c r="A26" s="4" t="s">
        <v>47</v>
      </c>
      <c r="B26" s="4" t="s">
        <v>48</v>
      </c>
    </row>
    <row r="27" spans="1:3">
      <c r="A27" s="4" t="s">
        <v>49</v>
      </c>
      <c r="B27" s="4" t="s">
        <v>14</v>
      </c>
    </row>
    <row r="28" spans="1:3">
      <c r="A28" s="4" t="s">
        <v>50</v>
      </c>
      <c r="B28" s="4" t="s">
        <v>14</v>
      </c>
    </row>
    <row r="29" spans="1:3">
      <c r="A29" s="4" t="s">
        <v>51</v>
      </c>
      <c r="B29" s="4" t="s">
        <v>14</v>
      </c>
    </row>
    <row r="30" spans="1:3">
      <c r="A30" s="4" t="s">
        <v>52</v>
      </c>
      <c r="B30" s="4" t="s">
        <v>53</v>
      </c>
    </row>
    <row r="31" spans="1:3">
      <c r="A31" s="4" t="s">
        <v>54</v>
      </c>
      <c r="B31" s="4" t="s">
        <v>55</v>
      </c>
    </row>
    <row r="32" spans="1:3">
      <c r="A32" s="4" t="s">
        <v>56</v>
      </c>
      <c r="B32" s="4" t="s">
        <v>57</v>
      </c>
    </row>
    <row r="33" spans="1:3">
      <c r="A33" s="4" t="s">
        <v>58</v>
      </c>
      <c r="C33" s="5" t="n">
        <v>229499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7030</v>
      </c>
      <c r="C3" s="6" t="n">
        <v>46624</v>
      </c>
    </row>
    <row r="4" spans="1:3">
      <c r="A4" s="4" t="s">
        <v>63</v>
      </c>
      <c r="B4" s="5" t="n">
        <v>45431</v>
      </c>
      <c r="C4" s="5" t="n">
        <v>42836</v>
      </c>
    </row>
    <row r="5" spans="1:3">
      <c r="A5" s="4" t="s">
        <v>64</v>
      </c>
      <c r="B5" s="5" t="n">
        <v>1480629</v>
      </c>
      <c r="C5" s="5" t="n">
        <v>1228256</v>
      </c>
    </row>
    <row r="6" spans="1:3">
      <c r="A6" s="4" t="s">
        <v>65</v>
      </c>
      <c r="B6" s="5" t="n">
        <v>40137</v>
      </c>
      <c r="C6" s="5" t="n">
        <v>45752</v>
      </c>
    </row>
    <row r="7" spans="1:3">
      <c r="A7" s="4" t="s">
        <v>66</v>
      </c>
      <c r="B7" s="5" t="n">
        <v>1631</v>
      </c>
      <c r="C7" s="5" t="n">
        <v>1432</v>
      </c>
    </row>
    <row r="8" spans="1:3">
      <c r="A8" s="4" t="s">
        <v>67</v>
      </c>
      <c r="B8" s="5" t="n">
        <v>16528</v>
      </c>
      <c r="C8" s="5" t="n">
        <v>15765</v>
      </c>
    </row>
    <row r="9" spans="1:3">
      <c r="A9" s="4" t="s">
        <v>68</v>
      </c>
      <c r="B9" s="5" t="n">
        <v>2789</v>
      </c>
      <c r="C9" s="5" t="n">
        <v>2790</v>
      </c>
    </row>
    <row r="10" spans="1:3">
      <c r="A10" s="4" t="s">
        <v>69</v>
      </c>
      <c r="B10" s="5" t="n">
        <v>12018</v>
      </c>
      <c r="C10" s="5" t="n">
        <v>12018</v>
      </c>
    </row>
    <row r="11" spans="1:3">
      <c r="A11" s="4" t="s">
        <v>70</v>
      </c>
      <c r="B11" s="5" t="n">
        <v>1636193</v>
      </c>
      <c r="C11" s="5" t="n">
        <v>1395473</v>
      </c>
    </row>
    <row r="12" spans="1:3">
      <c r="A12" s="3" t="s">
        <v>71</v>
      </c>
    </row>
    <row r="13" spans="1:3">
      <c r="A13" s="4" t="s">
        <v>72</v>
      </c>
      <c r="B13" s="5" t="n">
        <v>29004</v>
      </c>
      <c r="C13" s="5" t="n">
        <v>9241</v>
      </c>
    </row>
    <row r="14" spans="1:3">
      <c r="A14" s="4" t="s">
        <v>73</v>
      </c>
      <c r="B14" s="5" t="n">
        <v>78778</v>
      </c>
      <c r="C14" s="5" t="n">
        <v>76555</v>
      </c>
    </row>
    <row r="15" spans="1:3">
      <c r="A15" s="4" t="s">
        <v>74</v>
      </c>
      <c r="B15" s="5" t="n">
        <v>751364</v>
      </c>
      <c r="C15" s="5" t="n">
        <v>653734</v>
      </c>
    </row>
    <row r="16" spans="1:3">
      <c r="A16" s="4" t="s">
        <v>75</v>
      </c>
      <c r="B16" s="5" t="n">
        <v>859146</v>
      </c>
      <c r="C16" s="5" t="n">
        <v>739530</v>
      </c>
    </row>
    <row r="17" spans="1:3">
      <c r="A17" s="4" t="s">
        <v>76</v>
      </c>
      <c r="B17" s="4" t="s">
        <v>77</v>
      </c>
      <c r="C17" s="4" t="s">
        <v>77</v>
      </c>
    </row>
    <row r="18" spans="1:3">
      <c r="A18" s="3" t="s">
        <v>78</v>
      </c>
    </row>
    <row r="19" spans="1:3">
      <c r="A19" s="4" t="s">
        <v>79</v>
      </c>
      <c r="B19" s="5" t="n">
        <v>240</v>
      </c>
      <c r="C19" s="5" t="n">
        <v>237</v>
      </c>
    </row>
    <row r="20" spans="1:3">
      <c r="A20" s="4" t="s">
        <v>80</v>
      </c>
      <c r="B20" s="5" t="n">
        <v>249351</v>
      </c>
      <c r="C20" s="5" t="n">
        <v>241988</v>
      </c>
    </row>
    <row r="21" spans="1:3">
      <c r="A21" s="4" t="s">
        <v>81</v>
      </c>
      <c r="B21" s="5" t="n">
        <v>545512</v>
      </c>
      <c r="C21" s="5" t="n">
        <v>431774</v>
      </c>
    </row>
    <row r="22" spans="1:3">
      <c r="A22" s="4" t="s">
        <v>82</v>
      </c>
      <c r="B22" s="5" t="n">
        <v>-18056</v>
      </c>
      <c r="C22" s="5" t="n">
        <v>-18056</v>
      </c>
    </row>
    <row r="23" spans="1:3">
      <c r="A23" s="4" t="s">
        <v>83</v>
      </c>
      <c r="B23" s="5" t="n">
        <v>777047</v>
      </c>
      <c r="C23" s="5" t="n">
        <v>655943</v>
      </c>
    </row>
    <row r="24" spans="1:3">
      <c r="A24" s="4" t="s">
        <v>84</v>
      </c>
      <c r="B24" s="6" t="n">
        <v>1636193</v>
      </c>
      <c r="C24" s="6" t="n">
        <v>13954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182</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18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19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02</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0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10</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1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63</v>
      </c>
      <c r="B1" s="2" t="s">
        <v>93</v>
      </c>
      <c r="D1" s="2" t="s">
        <v>1</v>
      </c>
    </row>
    <row r="2" spans="1:5">
      <c r="B2" s="2" t="s">
        <v>2</v>
      </c>
      <c r="C2" s="2" t="s">
        <v>94</v>
      </c>
      <c r="D2" s="2" t="s">
        <v>2</v>
      </c>
      <c r="E2" s="2" t="s">
        <v>94</v>
      </c>
    </row>
    <row r="3" spans="1:5">
      <c r="A3" s="3" t="s">
        <v>225</v>
      </c>
    </row>
    <row r="4" spans="1:5">
      <c r="A4" s="4" t="s">
        <v>96</v>
      </c>
      <c r="B4" s="6" t="n">
        <v>483081</v>
      </c>
      <c r="C4" s="6" t="n">
        <v>380369</v>
      </c>
      <c r="D4" s="6" t="n">
        <v>1232505</v>
      </c>
      <c r="E4" s="6" t="n">
        <v>1079240</v>
      </c>
    </row>
    <row r="5" spans="1:5">
      <c r="A5" s="4" t="s">
        <v>264</v>
      </c>
    </row>
    <row r="6" spans="1:5">
      <c r="A6" s="3" t="s">
        <v>225</v>
      </c>
    </row>
    <row r="7" spans="1:5">
      <c r="A7" s="4" t="s">
        <v>96</v>
      </c>
      <c r="B7" s="5" t="n">
        <v>457124</v>
      </c>
      <c r="C7" s="5" t="n">
        <v>353594</v>
      </c>
      <c r="D7" s="5" t="n">
        <v>1182039</v>
      </c>
      <c r="E7" s="5" t="n">
        <v>1017952</v>
      </c>
    </row>
    <row r="8" spans="1:5">
      <c r="A8" s="4" t="s">
        <v>265</v>
      </c>
    </row>
    <row r="9" spans="1:5">
      <c r="A9" s="3" t="s">
        <v>225</v>
      </c>
    </row>
    <row r="10" spans="1:5">
      <c r="A10" s="4" t="s">
        <v>96</v>
      </c>
      <c r="B10" s="5" t="n">
        <v>25957</v>
      </c>
      <c r="C10" s="5" t="n">
        <v>26775</v>
      </c>
      <c r="D10" s="5" t="n">
        <v>50466</v>
      </c>
      <c r="E10" s="5" t="n">
        <v>61288</v>
      </c>
    </row>
    <row r="11" spans="1:5">
      <c r="A11" s="4" t="s">
        <v>266</v>
      </c>
    </row>
    <row r="12" spans="1:5">
      <c r="A12" s="3" t="s">
        <v>225</v>
      </c>
    </row>
    <row r="13" spans="1:5">
      <c r="A13" s="4" t="s">
        <v>96</v>
      </c>
      <c r="B13" s="5" t="n">
        <v>193860</v>
      </c>
      <c r="C13" s="5" t="n">
        <v>151673</v>
      </c>
      <c r="D13" s="5" t="n">
        <v>507951</v>
      </c>
      <c r="E13" s="5" t="n">
        <v>441138</v>
      </c>
    </row>
    <row r="14" spans="1:5">
      <c r="A14" s="4" t="s">
        <v>267</v>
      </c>
    </row>
    <row r="15" spans="1:5">
      <c r="A15" s="3" t="s">
        <v>225</v>
      </c>
    </row>
    <row r="16" spans="1:5">
      <c r="A16" s="4" t="s">
        <v>96</v>
      </c>
      <c r="B16" s="5" t="n">
        <v>92242</v>
      </c>
      <c r="C16" s="5" t="n">
        <v>72485</v>
      </c>
      <c r="D16" s="5" t="n">
        <v>207492</v>
      </c>
      <c r="E16" s="5" t="n">
        <v>214891</v>
      </c>
    </row>
    <row r="17" spans="1:5">
      <c r="A17" s="4" t="s">
        <v>268</v>
      </c>
    </row>
    <row r="18" spans="1:5">
      <c r="A18" s="3" t="s">
        <v>225</v>
      </c>
    </row>
    <row r="19" spans="1:5">
      <c r="A19" s="4" t="s">
        <v>96</v>
      </c>
      <c r="B19" s="5" t="n">
        <v>91452</v>
      </c>
      <c r="C19" s="5" t="n">
        <v>73507</v>
      </c>
      <c r="D19" s="5" t="n">
        <v>221686</v>
      </c>
      <c r="E19" s="5" t="n">
        <v>178984</v>
      </c>
    </row>
    <row r="20" spans="1:5">
      <c r="A20" s="4" t="s">
        <v>269</v>
      </c>
    </row>
    <row r="21" spans="1:5">
      <c r="A21" s="3" t="s">
        <v>225</v>
      </c>
    </row>
    <row r="22" spans="1:5">
      <c r="A22" s="4" t="s">
        <v>96</v>
      </c>
      <c r="B22" s="5" t="n">
        <v>44084</v>
      </c>
      <c r="C22" s="5" t="n">
        <v>38750</v>
      </c>
      <c r="D22" s="5" t="n">
        <v>121183</v>
      </c>
      <c r="E22" s="5" t="n">
        <v>136211</v>
      </c>
    </row>
    <row r="23" spans="1:5">
      <c r="A23" s="4" t="s">
        <v>270</v>
      </c>
    </row>
    <row r="24" spans="1:5">
      <c r="A24" s="3" t="s">
        <v>225</v>
      </c>
    </row>
    <row r="25" spans="1:5">
      <c r="A25" s="4" t="s">
        <v>96</v>
      </c>
      <c r="B25" s="6" t="n">
        <v>61443</v>
      </c>
      <c r="C25" s="6" t="n">
        <v>43954</v>
      </c>
      <c r="D25" s="6" t="n">
        <v>174193</v>
      </c>
      <c r="E25" s="6" t="n">
        <v>10801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v>
      </c>
      <c r="B1" s="2" t="s">
        <v>2</v>
      </c>
      <c r="C1" s="2" t="s">
        <v>60</v>
      </c>
    </row>
    <row r="2" spans="1:3">
      <c r="A2" s="3" t="s">
        <v>86</v>
      </c>
    </row>
    <row r="3" spans="1:3">
      <c r="A3" s="4" t="s">
        <v>87</v>
      </c>
      <c r="B3" s="7" t="n">
        <v>0.01</v>
      </c>
      <c r="C3" s="7" t="n">
        <v>0.01</v>
      </c>
    </row>
    <row r="4" spans="1:3">
      <c r="A4" s="4" t="s">
        <v>88</v>
      </c>
      <c r="B4" s="5" t="n">
        <v>250000000</v>
      </c>
      <c r="C4" s="5" t="n">
        <v>250000000</v>
      </c>
    </row>
    <row r="5" spans="1:3">
      <c r="A5" s="4" t="s">
        <v>89</v>
      </c>
      <c r="B5" s="5" t="n">
        <v>23988956</v>
      </c>
      <c r="C5" s="5" t="n">
        <v>23746385</v>
      </c>
    </row>
    <row r="6" spans="1:3">
      <c r="A6" s="4" t="s">
        <v>90</v>
      </c>
      <c r="B6" s="5" t="n">
        <v>22949956</v>
      </c>
      <c r="C6" s="5" t="n">
        <v>22707385</v>
      </c>
    </row>
    <row r="7" spans="1:3">
      <c r="A7" s="4" t="s">
        <v>91</v>
      </c>
      <c r="B7" s="5" t="n">
        <v>1039000</v>
      </c>
      <c r="C7" s="5" t="n">
        <v>103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71</v>
      </c>
      <c r="B1" s="2" t="s">
        <v>1</v>
      </c>
    </row>
    <row r="2" spans="1:3">
      <c r="B2" s="2" t="s">
        <v>2</v>
      </c>
      <c r="C2" s="2" t="s">
        <v>60</v>
      </c>
    </row>
    <row r="3" spans="1:3">
      <c r="A3" s="3" t="s">
        <v>272</v>
      </c>
    </row>
    <row r="4" spans="1:3">
      <c r="A4" s="4" t="s">
        <v>273</v>
      </c>
      <c r="B4" s="6" t="n">
        <v>831448</v>
      </c>
      <c r="C4" s="6" t="n">
        <v>736402</v>
      </c>
    </row>
    <row r="5" spans="1:3">
      <c r="A5" s="4" t="s">
        <v>274</v>
      </c>
      <c r="B5" s="5" t="n">
        <v>26857</v>
      </c>
      <c r="C5" s="5" t="n">
        <v>21179</v>
      </c>
    </row>
    <row r="6" spans="1:3">
      <c r="A6" s="4" t="s">
        <v>275</v>
      </c>
      <c r="B6" s="5" t="n">
        <v>371838</v>
      </c>
      <c r="C6" s="5" t="n">
        <v>149506</v>
      </c>
    </row>
    <row r="7" spans="1:3">
      <c r="A7" s="4" t="s">
        <v>276</v>
      </c>
      <c r="B7" s="5" t="n">
        <v>250486</v>
      </c>
      <c r="C7" s="5" t="n">
        <v>321169</v>
      </c>
    </row>
    <row r="8" spans="1:3">
      <c r="A8" s="4" t="s">
        <v>277</v>
      </c>
      <c r="B8" s="6" t="n">
        <v>1480629</v>
      </c>
      <c r="C8" s="6" t="n">
        <v>1228256</v>
      </c>
    </row>
    <row r="9" spans="1:3">
      <c r="A9" s="4" t="s">
        <v>278</v>
      </c>
    </row>
    <row r="10" spans="1:3">
      <c r="A10" s="3" t="s">
        <v>272</v>
      </c>
    </row>
    <row r="11" spans="1:3">
      <c r="A11" s="4" t="s">
        <v>279</v>
      </c>
      <c r="B11" s="4" t="s">
        <v>280</v>
      </c>
    </row>
    <row r="12" spans="1:3">
      <c r="A12" s="4" t="s">
        <v>281</v>
      </c>
    </row>
    <row r="13" spans="1:3">
      <c r="A13" s="3" t="s">
        <v>272</v>
      </c>
    </row>
    <row r="14" spans="1:3">
      <c r="A14" s="4" t="s">
        <v>279</v>
      </c>
      <c r="B1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83</v>
      </c>
      <c r="B1" s="2" t="s">
        <v>1</v>
      </c>
    </row>
    <row r="2" spans="1:3">
      <c r="B2" s="2" t="s">
        <v>2</v>
      </c>
      <c r="C2" s="2" t="s">
        <v>60</v>
      </c>
    </row>
    <row r="3" spans="1:3">
      <c r="A3" s="3" t="s">
        <v>186</v>
      </c>
    </row>
    <row r="4" spans="1:3">
      <c r="A4" s="4" t="s">
        <v>284</v>
      </c>
      <c r="B4" s="6" t="n">
        <v>23334</v>
      </c>
      <c r="C4" s="6" t="n">
        <v>18899</v>
      </c>
    </row>
    <row r="5" spans="1:3">
      <c r="A5" s="4" t="s">
        <v>285</v>
      </c>
      <c r="B5" s="5" t="n">
        <v>7803</v>
      </c>
      <c r="C5" s="5" t="n">
        <v>10773</v>
      </c>
    </row>
    <row r="6" spans="1:3">
      <c r="A6" s="4" t="s">
        <v>286</v>
      </c>
      <c r="B6" s="5" t="n">
        <v>14933</v>
      </c>
      <c r="C6" s="5" t="n">
        <v>14263</v>
      </c>
    </row>
    <row r="7" spans="1:3">
      <c r="A7" s="4" t="s">
        <v>287</v>
      </c>
      <c r="B7" s="5" t="n">
        <v>7039</v>
      </c>
      <c r="C7" s="5" t="n">
        <v>12339</v>
      </c>
    </row>
    <row r="8" spans="1:3">
      <c r="A8" s="4" t="s">
        <v>288</v>
      </c>
      <c r="B8" s="5" t="n">
        <v>6377</v>
      </c>
      <c r="C8" s="5" t="n">
        <v>7041</v>
      </c>
    </row>
    <row r="9" spans="1:3">
      <c r="A9" s="4" t="s">
        <v>289</v>
      </c>
      <c r="B9" s="5" t="n">
        <v>5360</v>
      </c>
      <c r="C9" s="5" t="n">
        <v>0</v>
      </c>
    </row>
    <row r="10" spans="1:3">
      <c r="A10" s="4" t="s">
        <v>290</v>
      </c>
      <c r="B10" s="5" t="n">
        <v>3200</v>
      </c>
      <c r="C10" s="5" t="n">
        <v>2950</v>
      </c>
    </row>
    <row r="11" spans="1:3">
      <c r="A11" s="4" t="s">
        <v>291</v>
      </c>
      <c r="B11" s="5" t="n">
        <v>10732</v>
      </c>
      <c r="C11" s="5" t="n">
        <v>10290</v>
      </c>
    </row>
    <row r="12" spans="1:3">
      <c r="A12" s="4" t="s">
        <v>292</v>
      </c>
      <c r="B12" s="6" t="n">
        <v>78778</v>
      </c>
      <c r="C12" s="6" t="n">
        <v>76555</v>
      </c>
    </row>
    <row r="13" spans="1:3">
      <c r="A13" s="4" t="s">
        <v>293</v>
      </c>
      <c r="B13"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95</v>
      </c>
      <c r="B1" s="2" t="s">
        <v>93</v>
      </c>
      <c r="D1" s="2" t="s">
        <v>1</v>
      </c>
    </row>
    <row r="2" spans="1:5">
      <c r="B2" s="2" t="s">
        <v>2</v>
      </c>
      <c r="C2" s="2" t="s">
        <v>94</v>
      </c>
      <c r="D2" s="2" t="s">
        <v>2</v>
      </c>
      <c r="E2" s="2" t="s">
        <v>94</v>
      </c>
    </row>
    <row r="3" spans="1:5">
      <c r="A3" s="3" t="s">
        <v>296</v>
      </c>
    </row>
    <row r="4" spans="1:5">
      <c r="A4" s="4" t="s">
        <v>297</v>
      </c>
      <c r="B4" s="6" t="n">
        <v>3050</v>
      </c>
      <c r="C4" s="6" t="n">
        <v>2800</v>
      </c>
      <c r="D4" s="6" t="n">
        <v>2950</v>
      </c>
      <c r="E4" s="6" t="n">
        <v>2450</v>
      </c>
    </row>
    <row r="5" spans="1:5">
      <c r="A5" s="4" t="s">
        <v>298</v>
      </c>
      <c r="B5" s="5" t="n">
        <v>1602</v>
      </c>
      <c r="C5" s="5" t="n">
        <v>1240</v>
      </c>
      <c r="D5" s="5" t="n">
        <v>3576</v>
      </c>
      <c r="E5" s="5" t="n">
        <v>2923</v>
      </c>
    </row>
    <row r="6" spans="1:5">
      <c r="A6" s="4" t="s">
        <v>299</v>
      </c>
      <c r="B6" s="5" t="n">
        <v>-1452</v>
      </c>
      <c r="C6" s="5" t="n">
        <v>-1190</v>
      </c>
      <c r="D6" s="5" t="n">
        <v>-3326</v>
      </c>
      <c r="E6" s="5" t="n">
        <v>-2523</v>
      </c>
    </row>
    <row r="7" spans="1:5">
      <c r="A7" s="4" t="s">
        <v>300</v>
      </c>
      <c r="B7" s="6" t="n">
        <v>3200</v>
      </c>
      <c r="C7" s="6" t="n">
        <v>2850</v>
      </c>
      <c r="D7" s="6" t="n">
        <v>3200</v>
      </c>
      <c r="E7" s="6" t="n">
        <v>2850</v>
      </c>
    </row>
    <row r="8" spans="1:5">
      <c r="A8" s="4" t="s">
        <v>301</v>
      </c>
    </row>
    <row r="9" spans="1:5">
      <c r="A9" s="3" t="s">
        <v>302</v>
      </c>
    </row>
    <row r="10" spans="1:5">
      <c r="A10" s="4" t="s">
        <v>303</v>
      </c>
      <c r="D10" s="4" t="s">
        <v>304</v>
      </c>
    </row>
    <row r="11" spans="1:5">
      <c r="A11" s="4" t="s">
        <v>305</v>
      </c>
    </row>
    <row r="12" spans="1:5">
      <c r="A12" s="3" t="s">
        <v>302</v>
      </c>
    </row>
    <row r="13" spans="1:5">
      <c r="A13" s="4" t="s">
        <v>303</v>
      </c>
      <c r="D13" s="4" t="s">
        <v>3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307</v>
      </c>
      <c r="B1" s="2" t="s">
        <v>93</v>
      </c>
      <c r="D1" s="2" t="s">
        <v>1</v>
      </c>
    </row>
    <row r="2" spans="1:6">
      <c r="B2" s="2" t="s">
        <v>2</v>
      </c>
      <c r="C2" s="2" t="s">
        <v>94</v>
      </c>
      <c r="D2" s="2" t="s">
        <v>2</v>
      </c>
      <c r="E2" s="2" t="s">
        <v>94</v>
      </c>
      <c r="F2" s="2" t="s">
        <v>60</v>
      </c>
    </row>
    <row r="3" spans="1:6">
      <c r="A3" s="3" t="s">
        <v>308</v>
      </c>
    </row>
    <row r="4" spans="1:6">
      <c r="A4" s="4" t="s">
        <v>309</v>
      </c>
      <c r="B4" s="6" t="n">
        <v>1636193</v>
      </c>
      <c r="D4" s="6" t="n">
        <v>1636193</v>
      </c>
      <c r="F4" s="6" t="n">
        <v>1395473</v>
      </c>
    </row>
    <row r="5" spans="1:6">
      <c r="A5" s="4" t="s">
        <v>101</v>
      </c>
      <c r="B5" s="5" t="n">
        <v>0</v>
      </c>
      <c r="C5" s="6" t="n">
        <v>-3058</v>
      </c>
      <c r="D5" s="5" t="n">
        <v>-169</v>
      </c>
      <c r="E5" s="6" t="n">
        <v>-3599</v>
      </c>
    </row>
    <row r="6" spans="1:6">
      <c r="A6" s="4" t="s">
        <v>310</v>
      </c>
    </row>
    <row r="7" spans="1:6">
      <c r="A7" s="3" t="s">
        <v>308</v>
      </c>
    </row>
    <row r="8" spans="1:6">
      <c r="A8" s="4" t="s">
        <v>311</v>
      </c>
      <c r="B8" s="5" t="n">
        <v>550000</v>
      </c>
      <c r="D8" s="5" t="n">
        <v>550000</v>
      </c>
    </row>
    <row r="9" spans="1:6">
      <c r="A9" s="4" t="s">
        <v>312</v>
      </c>
      <c r="B9" s="5" t="n">
        <v>920000</v>
      </c>
      <c r="D9" s="5" t="n">
        <v>920000</v>
      </c>
    </row>
    <row r="10" spans="1:6">
      <c r="A10" s="4" t="s">
        <v>313</v>
      </c>
      <c r="B10" s="5" t="n">
        <v>100000</v>
      </c>
      <c r="D10" s="6" t="n">
        <v>100000</v>
      </c>
    </row>
    <row r="11" spans="1:6">
      <c r="A11" s="4" t="s">
        <v>314</v>
      </c>
      <c r="D11" s="4" t="s">
        <v>315</v>
      </c>
    </row>
    <row r="12" spans="1:6">
      <c r="A12" s="4" t="s">
        <v>316</v>
      </c>
      <c r="D12" s="4" t="s">
        <v>304</v>
      </c>
    </row>
    <row r="13" spans="1:6">
      <c r="A13" s="4" t="s">
        <v>317</v>
      </c>
      <c r="B13" s="5" t="n">
        <v>760300</v>
      </c>
      <c r="D13" s="6" t="n">
        <v>760300</v>
      </c>
    </row>
    <row r="14" spans="1:6">
      <c r="A14" s="4" t="s">
        <v>318</v>
      </c>
      <c r="B14" s="5" t="n">
        <v>13200</v>
      </c>
      <c r="D14" s="5" t="n">
        <v>13200</v>
      </c>
    </row>
    <row r="15" spans="1:6">
      <c r="A15" s="4" t="s">
        <v>319</v>
      </c>
      <c r="B15" s="6" t="n">
        <v>145100</v>
      </c>
      <c r="D15" s="6" t="n">
        <v>145100</v>
      </c>
    </row>
    <row r="16" spans="1:6">
      <c r="A16" s="4" t="s">
        <v>320</v>
      </c>
      <c r="D16" s="4" t="s">
        <v>321</v>
      </c>
    </row>
    <row r="17" spans="1:6">
      <c r="A17" s="4" t="s">
        <v>322</v>
      </c>
    </row>
    <row r="18" spans="1:6">
      <c r="A18" s="3" t="s">
        <v>308</v>
      </c>
    </row>
    <row r="19" spans="1:6">
      <c r="A19" s="4" t="s">
        <v>323</v>
      </c>
      <c r="B19" s="4" t="s">
        <v>324</v>
      </c>
      <c r="D19" s="4" t="s">
        <v>324</v>
      </c>
    </row>
    <row r="20" spans="1:6">
      <c r="A20" s="4" t="s">
        <v>325</v>
      </c>
    </row>
    <row r="21" spans="1:6">
      <c r="A21" s="3" t="s">
        <v>308</v>
      </c>
    </row>
    <row r="22" spans="1:6">
      <c r="A22" s="4" t="s">
        <v>320</v>
      </c>
      <c r="D22" s="4" t="s">
        <v>326</v>
      </c>
    </row>
    <row r="23" spans="1:6">
      <c r="A23" s="4" t="s">
        <v>327</v>
      </c>
    </row>
    <row r="24" spans="1:6">
      <c r="A24" s="3" t="s">
        <v>308</v>
      </c>
    </row>
    <row r="25" spans="1:6">
      <c r="A25" s="4" t="s">
        <v>309</v>
      </c>
      <c r="B25" s="6" t="n">
        <v>500</v>
      </c>
      <c r="D25" s="6" t="n">
        <v>500</v>
      </c>
    </row>
    <row r="26" spans="1:6">
      <c r="A26" s="4" t="s">
        <v>328</v>
      </c>
    </row>
    <row r="27" spans="1:6">
      <c r="A27" s="3" t="s">
        <v>308</v>
      </c>
    </row>
    <row r="28" spans="1:6">
      <c r="A28" s="4" t="s">
        <v>320</v>
      </c>
      <c r="D28" s="4" t="s">
        <v>32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0</v>
      </c>
      <c r="B1" s="2" t="s">
        <v>2</v>
      </c>
      <c r="C1" s="2" t="s">
        <v>60</v>
      </c>
    </row>
    <row r="2" spans="1:3">
      <c r="A2" s="3" t="s">
        <v>331</v>
      </c>
    </row>
    <row r="3" spans="1:3">
      <c r="A3" s="4" t="s">
        <v>74</v>
      </c>
      <c r="B3" s="6" t="n">
        <v>751364</v>
      </c>
      <c r="C3" s="6" t="n">
        <v>653734</v>
      </c>
    </row>
    <row r="4" spans="1:3">
      <c r="A4" s="4" t="s">
        <v>310</v>
      </c>
    </row>
    <row r="5" spans="1:3">
      <c r="A5" s="3" t="s">
        <v>331</v>
      </c>
    </row>
    <row r="6" spans="1:3">
      <c r="A6" s="4" t="s">
        <v>74</v>
      </c>
      <c r="B6" s="5" t="n">
        <v>385735</v>
      </c>
      <c r="C6" s="5" t="n">
        <v>290131</v>
      </c>
    </row>
    <row r="7" spans="1:3">
      <c r="A7" s="4" t="s">
        <v>332</v>
      </c>
      <c r="B7" s="5" t="n">
        <v>4583</v>
      </c>
      <c r="C7" s="5" t="n">
        <v>3669</v>
      </c>
    </row>
    <row r="8" spans="1:3">
      <c r="A8" s="4" t="s">
        <v>333</v>
      </c>
    </row>
    <row r="9" spans="1:3">
      <c r="A9" s="3" t="s">
        <v>331</v>
      </c>
    </row>
    <row r="10" spans="1:3">
      <c r="A10" s="4" t="s">
        <v>74</v>
      </c>
      <c r="B10" s="5" t="n">
        <v>69768</v>
      </c>
      <c r="C10" s="5" t="n">
        <v>68251</v>
      </c>
    </row>
    <row r="11" spans="1:3">
      <c r="A11" s="4" t="s">
        <v>332</v>
      </c>
      <c r="B11" s="5" t="n">
        <v>39</v>
      </c>
      <c r="C11" s="5" t="n">
        <v>364</v>
      </c>
    </row>
    <row r="12" spans="1:3">
      <c r="A12" s="4" t="s">
        <v>334</v>
      </c>
      <c r="B12" s="5" t="n">
        <v>155</v>
      </c>
      <c r="C12" s="5" t="n">
        <v>1347</v>
      </c>
    </row>
    <row r="13" spans="1:3">
      <c r="A13" s="4" t="s">
        <v>335</v>
      </c>
    </row>
    <row r="14" spans="1:3">
      <c r="A14" s="3" t="s">
        <v>331</v>
      </c>
    </row>
    <row r="15" spans="1:3">
      <c r="A15" s="4" t="s">
        <v>74</v>
      </c>
      <c r="B15" s="5" t="n">
        <v>295861</v>
      </c>
      <c r="C15" s="5" t="n">
        <v>295352</v>
      </c>
    </row>
    <row r="16" spans="1:3">
      <c r="A16" s="4" t="s">
        <v>332</v>
      </c>
      <c r="B16" s="5" t="n">
        <v>2297</v>
      </c>
      <c r="C16" s="5" t="n">
        <v>2547</v>
      </c>
    </row>
    <row r="17" spans="1:3">
      <c r="A17" s="4" t="s">
        <v>334</v>
      </c>
      <c r="B17" s="6" t="n">
        <v>1841</v>
      </c>
      <c r="C17" s="6" t="n">
        <v>2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21"/>
    <col customWidth="1" max="3" min="3" width="31"/>
    <col customWidth="1" max="4" min="4" width="21"/>
    <col customWidth="1" max="5" min="5" width="21"/>
  </cols>
  <sheetData>
    <row r="1" spans="1:5">
      <c r="A1" s="1" t="s">
        <v>336</v>
      </c>
      <c r="B1" s="2" t="s">
        <v>337</v>
      </c>
      <c r="C1" s="2" t="s">
        <v>1</v>
      </c>
    </row>
    <row r="2" spans="1:5">
      <c r="B2" s="2" t="s">
        <v>338</v>
      </c>
      <c r="C2" s="2" t="s">
        <v>339</v>
      </c>
      <c r="D2" s="2" t="s">
        <v>340</v>
      </c>
      <c r="E2" s="2" t="s">
        <v>341</v>
      </c>
    </row>
    <row r="3" spans="1:5">
      <c r="A3" s="3" t="s">
        <v>331</v>
      </c>
    </row>
    <row r="4" spans="1:5">
      <c r="A4" s="4" t="s">
        <v>101</v>
      </c>
      <c r="C4" s="6" t="n">
        <v>169000</v>
      </c>
      <c r="D4" s="6" t="n">
        <v>3588000</v>
      </c>
    </row>
    <row r="5" spans="1:5">
      <c r="A5" s="4" t="s">
        <v>333</v>
      </c>
    </row>
    <row r="6" spans="1:5">
      <c r="A6" s="3" t="s">
        <v>331</v>
      </c>
    </row>
    <row r="7" spans="1:5">
      <c r="A7" s="4" t="s">
        <v>342</v>
      </c>
      <c r="C7" s="6" t="n">
        <v>85000000</v>
      </c>
    </row>
    <row r="8" spans="1:5">
      <c r="A8" s="4" t="s">
        <v>343</v>
      </c>
      <c r="C8" s="4" t="s">
        <v>344</v>
      </c>
    </row>
    <row r="9" spans="1:5">
      <c r="A9" s="4" t="s">
        <v>314</v>
      </c>
      <c r="C9" s="4" t="s">
        <v>345</v>
      </c>
    </row>
    <row r="10" spans="1:5">
      <c r="A10" s="4" t="s">
        <v>346</v>
      </c>
      <c r="B10" s="6" t="n">
        <v>76500000</v>
      </c>
      <c r="C10" s="6" t="n">
        <v>69908000</v>
      </c>
      <c r="E10" s="6" t="n">
        <v>67787000</v>
      </c>
    </row>
    <row r="11" spans="1:5">
      <c r="A11" s="4" t="s">
        <v>347</v>
      </c>
      <c r="B11" s="5" t="n">
        <v>5500000</v>
      </c>
    </row>
    <row r="12" spans="1:5">
      <c r="A12" s="4" t="s">
        <v>348</v>
      </c>
      <c r="B12" s="6" t="n">
        <v>3000000</v>
      </c>
    </row>
    <row r="13" spans="1:5">
      <c r="A13" s="4" t="s">
        <v>349</v>
      </c>
      <c r="C13" s="9" t="n">
        <v>46.4792</v>
      </c>
    </row>
    <row r="14" spans="1:5">
      <c r="A14" s="4" t="s">
        <v>350</v>
      </c>
      <c r="C14" s="6" t="n">
        <v>1000</v>
      </c>
    </row>
    <row r="15" spans="1:5">
      <c r="A15" s="4" t="s">
        <v>351</v>
      </c>
      <c r="C15" s="7" t="n">
        <v>21.52</v>
      </c>
    </row>
    <row r="16" spans="1:5">
      <c r="A16" s="4" t="s">
        <v>352</v>
      </c>
      <c r="C16" s="6" t="n">
        <v>7000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353</v>
      </c>
      <c r="B1" s="2" t="s">
        <v>1</v>
      </c>
    </row>
    <row r="2" spans="1:2">
      <c r="B2" s="2" t="s">
        <v>354</v>
      </c>
    </row>
    <row r="3" spans="1:2">
      <c r="A3" s="3" t="s">
        <v>331</v>
      </c>
    </row>
    <row r="4" spans="1:2">
      <c r="A4" s="4" t="s">
        <v>355</v>
      </c>
      <c r="B4" s="6" t="n">
        <v>300</v>
      </c>
    </row>
    <row r="5" spans="1:2">
      <c r="A5" s="4" t="s">
        <v>343</v>
      </c>
      <c r="B5" s="4" t="s">
        <v>356</v>
      </c>
    </row>
    <row r="6" spans="1:2">
      <c r="A6" s="4" t="s">
        <v>357</v>
      </c>
      <c r="B6" s="4" t="s">
        <v>358</v>
      </c>
    </row>
    <row r="7" spans="1:2">
      <c r="A7" s="4" t="s">
        <v>359</v>
      </c>
      <c r="B7" s="8" t="n">
        <v>2.3</v>
      </c>
    </row>
    <row r="8" spans="1:2">
      <c r="A8" s="4" t="s">
        <v>360</v>
      </c>
      <c r="B8" s="10" t="n">
        <v>296.2</v>
      </c>
    </row>
    <row r="9" spans="1:2">
      <c r="A9" s="4" t="s">
        <v>361</v>
      </c>
      <c r="B9" s="8" t="n">
        <v>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62</v>
      </c>
      <c r="B1" s="2" t="s">
        <v>93</v>
      </c>
      <c r="D1" s="2" t="s">
        <v>1</v>
      </c>
    </row>
    <row r="2" spans="1:5">
      <c r="B2" s="2" t="s">
        <v>2</v>
      </c>
      <c r="C2" s="2" t="s">
        <v>94</v>
      </c>
      <c r="D2" s="2" t="s">
        <v>2</v>
      </c>
      <c r="E2" s="2" t="s">
        <v>94</v>
      </c>
    </row>
    <row r="3" spans="1:5">
      <c r="A3" s="3" t="s">
        <v>190</v>
      </c>
    </row>
    <row r="4" spans="1:5">
      <c r="A4" s="4" t="s">
        <v>363</v>
      </c>
      <c r="B4" s="6" t="n">
        <v>10600</v>
      </c>
      <c r="C4" s="6" t="n">
        <v>10823</v>
      </c>
      <c r="D4" s="6" t="n">
        <v>34125</v>
      </c>
      <c r="E4" s="6" t="n">
        <v>26803</v>
      </c>
    </row>
    <row r="5" spans="1:5">
      <c r="A5" s="4" t="s">
        <v>364</v>
      </c>
      <c r="B5" s="5" t="n">
        <v>-10600</v>
      </c>
      <c r="C5" s="5" t="n">
        <v>-10823</v>
      </c>
      <c r="D5" s="5" t="n">
        <v>-34125</v>
      </c>
      <c r="E5" s="5" t="n">
        <v>-26803</v>
      </c>
    </row>
    <row r="6" spans="1:5">
      <c r="A6" s="4" t="s">
        <v>365</v>
      </c>
      <c r="B6" s="5" t="n">
        <v>0</v>
      </c>
      <c r="C6" s="5" t="n">
        <v>0</v>
      </c>
      <c r="D6" s="5" t="n">
        <v>0</v>
      </c>
      <c r="E6" s="5" t="n">
        <v>0</v>
      </c>
    </row>
    <row r="7" spans="1:5">
      <c r="A7" s="4" t="s">
        <v>366</v>
      </c>
      <c r="B7" s="5" t="n">
        <v>14673</v>
      </c>
      <c r="C7" s="5" t="n">
        <v>4517</v>
      </c>
      <c r="D7" s="5" t="n">
        <v>35705</v>
      </c>
      <c r="E7" s="5" t="n">
        <v>17786</v>
      </c>
    </row>
    <row r="8" spans="1:5">
      <c r="A8" s="4" t="s">
        <v>367</v>
      </c>
      <c r="B8" s="6" t="n">
        <v>1100</v>
      </c>
      <c r="C8" s="6" t="n">
        <v>1300</v>
      </c>
      <c r="D8" s="6" t="n">
        <v>3200</v>
      </c>
      <c r="E8" s="6" t="n">
        <v>3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68</v>
      </c>
      <c r="B1" s="2" t="s">
        <v>93</v>
      </c>
      <c r="D1" s="2" t="s">
        <v>1</v>
      </c>
    </row>
    <row r="2" spans="1:5">
      <c r="B2" s="2" t="s">
        <v>2</v>
      </c>
      <c r="C2" s="2" t="s">
        <v>94</v>
      </c>
      <c r="D2" s="2" t="s">
        <v>2</v>
      </c>
      <c r="E2" s="2" t="s">
        <v>94</v>
      </c>
    </row>
    <row r="3" spans="1:5">
      <c r="A3" s="3" t="s">
        <v>194</v>
      </c>
    </row>
    <row r="4" spans="1:5">
      <c r="A4" s="4" t="s">
        <v>369</v>
      </c>
      <c r="D4" s="4" t="s">
        <v>370</v>
      </c>
    </row>
    <row r="5" spans="1:5">
      <c r="A5" s="4" t="s">
        <v>371</v>
      </c>
      <c r="B5" s="8" t="n">
        <v>14.7</v>
      </c>
      <c r="C5" s="8" t="n">
        <v>12.8</v>
      </c>
      <c r="D5" s="8" t="n">
        <v>36.3</v>
      </c>
      <c r="E5" s="8" t="n">
        <v>7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372</v>
      </c>
      <c r="B1" s="2" t="s">
        <v>93</v>
      </c>
    </row>
    <row r="2" spans="1:4">
      <c r="B2" s="2" t="s">
        <v>373</v>
      </c>
      <c r="C2" s="2" t="s">
        <v>2</v>
      </c>
      <c r="D2" s="2" t="s">
        <v>60</v>
      </c>
    </row>
    <row r="3" spans="1:4">
      <c r="A3" s="3" t="s">
        <v>374</v>
      </c>
    </row>
    <row r="4" spans="1:4">
      <c r="A4" s="4" t="s">
        <v>91</v>
      </c>
      <c r="C4" s="5" t="n">
        <v>1039000</v>
      </c>
      <c r="D4" s="5" t="n">
        <v>1039000</v>
      </c>
    </row>
    <row r="5" spans="1:4">
      <c r="A5" s="4" t="s">
        <v>122</v>
      </c>
      <c r="B5" s="6" t="n">
        <v>-4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6" t="n">
        <v>483081</v>
      </c>
      <c r="C4" s="6" t="n">
        <v>380369</v>
      </c>
      <c r="D4" s="6" t="n">
        <v>1232505</v>
      </c>
      <c r="E4" s="6" t="n">
        <v>1079240</v>
      </c>
    </row>
    <row r="5" spans="1:5">
      <c r="A5" s="4" t="s">
        <v>97</v>
      </c>
      <c r="B5" s="5" t="n">
        <v>366431</v>
      </c>
      <c r="C5" s="5" t="n">
        <v>283035</v>
      </c>
      <c r="D5" s="5" t="n">
        <v>938240</v>
      </c>
      <c r="E5" s="5" t="n">
        <v>802882</v>
      </c>
    </row>
    <row r="6" spans="1:5">
      <c r="A6" s="4" t="s">
        <v>98</v>
      </c>
      <c r="B6" s="5" t="n">
        <v>33485</v>
      </c>
      <c r="C6" s="5" t="n">
        <v>27890</v>
      </c>
      <c r="D6" s="5" t="n">
        <v>94166</v>
      </c>
      <c r="E6" s="5" t="n">
        <v>80140</v>
      </c>
    </row>
    <row r="7" spans="1:5">
      <c r="A7" s="4" t="s">
        <v>99</v>
      </c>
      <c r="B7" s="5" t="n">
        <v>19140</v>
      </c>
      <c r="C7" s="5" t="n">
        <v>17794</v>
      </c>
      <c r="D7" s="5" t="n">
        <v>56558</v>
      </c>
      <c r="E7" s="5" t="n">
        <v>51536</v>
      </c>
    </row>
    <row r="8" spans="1:5">
      <c r="A8" s="4" t="s">
        <v>100</v>
      </c>
      <c r="B8" s="5" t="n">
        <v>64025</v>
      </c>
      <c r="C8" s="5" t="n">
        <v>51650</v>
      </c>
      <c r="D8" s="5" t="n">
        <v>143541</v>
      </c>
      <c r="E8" s="5" t="n">
        <v>144682</v>
      </c>
    </row>
    <row r="9" spans="1:5">
      <c r="A9" s="4" t="s">
        <v>101</v>
      </c>
      <c r="B9" s="5" t="n">
        <v>0</v>
      </c>
      <c r="C9" s="5" t="n">
        <v>3058</v>
      </c>
      <c r="D9" s="5" t="n">
        <v>169</v>
      </c>
      <c r="E9" s="5" t="n">
        <v>3599</v>
      </c>
    </row>
    <row r="10" spans="1:5">
      <c r="A10" s="4" t="s">
        <v>102</v>
      </c>
      <c r="B10" s="5" t="n">
        <v>-707</v>
      </c>
      <c r="C10" s="5" t="n">
        <v>-399</v>
      </c>
      <c r="D10" s="5" t="n">
        <v>-3589</v>
      </c>
      <c r="E10" s="5" t="n">
        <v>-1806</v>
      </c>
    </row>
    <row r="11" spans="1:5">
      <c r="A11" s="4" t="s">
        <v>103</v>
      </c>
      <c r="B11" s="5" t="n">
        <v>64732</v>
      </c>
      <c r="C11" s="5" t="n">
        <v>48991</v>
      </c>
      <c r="D11" s="5" t="n">
        <v>146961</v>
      </c>
      <c r="E11" s="5" t="n">
        <v>142889</v>
      </c>
    </row>
    <row r="12" spans="1:5">
      <c r="A12" s="4" t="s">
        <v>104</v>
      </c>
      <c r="B12" s="5" t="n">
        <v>15383</v>
      </c>
      <c r="C12" s="5" t="n">
        <v>11268</v>
      </c>
      <c r="D12" s="5" t="n">
        <v>33223</v>
      </c>
      <c r="E12" s="5" t="n">
        <v>30256</v>
      </c>
    </row>
    <row r="13" spans="1:5">
      <c r="A13" s="4" t="s">
        <v>105</v>
      </c>
      <c r="B13" s="6" t="n">
        <v>49349</v>
      </c>
      <c r="C13" s="6" t="n">
        <v>37723</v>
      </c>
      <c r="D13" s="6" t="n">
        <v>113738</v>
      </c>
      <c r="E13" s="6" t="n">
        <v>112633</v>
      </c>
    </row>
    <row r="14" spans="1:5">
      <c r="A14" s="3" t="s">
        <v>106</v>
      </c>
    </row>
    <row r="15" spans="1:5">
      <c r="A15" s="4" t="s">
        <v>107</v>
      </c>
      <c r="B15" s="7" t="n">
        <v>2.15</v>
      </c>
      <c r="C15" s="7" t="n">
        <v>1.66</v>
      </c>
      <c r="D15" s="7" t="n">
        <v>4.97</v>
      </c>
      <c r="E15" s="7" t="n">
        <v>5.07</v>
      </c>
    </row>
    <row r="16" spans="1:5">
      <c r="A16" s="4" t="s">
        <v>108</v>
      </c>
      <c r="B16" s="7" t="n">
        <v>1.93</v>
      </c>
      <c r="C16" s="7" t="n">
        <v>1.52</v>
      </c>
      <c r="D16" s="7" t="n">
        <v>4.49</v>
      </c>
      <c r="E16" s="7" t="n">
        <v>4.57</v>
      </c>
    </row>
    <row r="17" spans="1:5">
      <c r="A17" s="3" t="s">
        <v>109</v>
      </c>
    </row>
    <row r="18" spans="1:5">
      <c r="A18" s="4" t="s">
        <v>110</v>
      </c>
      <c r="B18" s="5" t="n">
        <v>22939907</v>
      </c>
      <c r="C18" s="5" t="n">
        <v>22658457</v>
      </c>
      <c r="D18" s="5" t="n">
        <v>22870948</v>
      </c>
      <c r="E18" s="5" t="n">
        <v>22236018</v>
      </c>
    </row>
    <row r="19" spans="1:5">
      <c r="A19" s="4" t="s">
        <v>111</v>
      </c>
      <c r="B19" s="5" t="n">
        <v>25521946</v>
      </c>
      <c r="C19" s="5" t="n">
        <v>24896569</v>
      </c>
      <c r="D19" s="5" t="n">
        <v>25329461</v>
      </c>
      <c r="E19" s="5" t="n">
        <v>246428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75</v>
      </c>
      <c r="B1" s="2" t="s">
        <v>93</v>
      </c>
      <c r="H1" s="2" t="s">
        <v>1</v>
      </c>
    </row>
    <row r="2" spans="1:9">
      <c r="B2" s="2" t="s">
        <v>2</v>
      </c>
      <c r="C2" s="2" t="s">
        <v>376</v>
      </c>
      <c r="D2" s="2" t="s">
        <v>377</v>
      </c>
      <c r="E2" s="2" t="s">
        <v>94</v>
      </c>
      <c r="F2" s="2" t="s">
        <v>378</v>
      </c>
      <c r="G2" s="2" t="s">
        <v>373</v>
      </c>
      <c r="H2" s="2" t="s">
        <v>2</v>
      </c>
      <c r="I2" s="2" t="s">
        <v>94</v>
      </c>
    </row>
    <row r="3" spans="1:9">
      <c r="A3" s="4" t="s">
        <v>105</v>
      </c>
      <c r="B3" s="6" t="n">
        <v>49349</v>
      </c>
      <c r="C3" s="6" t="n">
        <v>46055</v>
      </c>
      <c r="D3" s="6" t="n">
        <v>18334</v>
      </c>
      <c r="E3" s="6" t="n">
        <v>37723</v>
      </c>
      <c r="F3" s="6" t="n">
        <v>47608</v>
      </c>
      <c r="G3" s="6" t="n">
        <v>27302</v>
      </c>
      <c r="H3" s="6" t="n">
        <v>113738</v>
      </c>
      <c r="I3" s="6" t="n">
        <v>112633</v>
      </c>
    </row>
    <row r="4" spans="1:9">
      <c r="A4" s="4" t="s">
        <v>379</v>
      </c>
      <c r="B4" s="5" t="n">
        <v>22939907</v>
      </c>
      <c r="E4" s="5" t="n">
        <v>22658457</v>
      </c>
      <c r="H4" s="5" t="n">
        <v>22870948</v>
      </c>
      <c r="I4" s="5" t="n">
        <v>22236018</v>
      </c>
    </row>
    <row r="5" spans="1:9">
      <c r="A5" s="4" t="s">
        <v>380</v>
      </c>
      <c r="B5" s="5" t="n">
        <v>2336017</v>
      </c>
      <c r="E5" s="5" t="n">
        <v>1978770</v>
      </c>
      <c r="H5" s="5" t="n">
        <v>2223443</v>
      </c>
      <c r="I5" s="5" t="n">
        <v>2128854</v>
      </c>
    </row>
    <row r="6" spans="1:9">
      <c r="A6" s="4" t="s">
        <v>381</v>
      </c>
      <c r="B6" s="5" t="n">
        <v>246022</v>
      </c>
      <c r="E6" s="5" t="n">
        <v>259342</v>
      </c>
      <c r="H6" s="5" t="n">
        <v>235070</v>
      </c>
      <c r="I6" s="5" t="n">
        <v>278010</v>
      </c>
    </row>
    <row r="7" spans="1:9">
      <c r="A7" s="4" t="s">
        <v>382</v>
      </c>
      <c r="B7" s="5" t="n">
        <v>25521946</v>
      </c>
      <c r="E7" s="5" t="n">
        <v>24896569</v>
      </c>
      <c r="H7" s="5" t="n">
        <v>25329461</v>
      </c>
      <c r="I7" s="5" t="n">
        <v>24642882</v>
      </c>
    </row>
    <row r="8" spans="1:9">
      <c r="A8" s="4" t="s">
        <v>383</v>
      </c>
      <c r="B8" s="7" t="n">
        <v>2.15</v>
      </c>
      <c r="E8" s="7" t="n">
        <v>1.66</v>
      </c>
      <c r="H8" s="7" t="n">
        <v>4.97</v>
      </c>
      <c r="I8" s="7" t="n">
        <v>5.07</v>
      </c>
    </row>
    <row r="9" spans="1:9">
      <c r="A9" s="4" t="s">
        <v>384</v>
      </c>
      <c r="B9" s="7" t="n">
        <v>1.93</v>
      </c>
      <c r="E9" s="7" t="n">
        <v>1.52</v>
      </c>
      <c r="H9" s="7" t="n">
        <v>4.49</v>
      </c>
      <c r="I9" s="7" t="n">
        <v>4.57</v>
      </c>
    </row>
    <row r="10" spans="1:9">
      <c r="A10" s="4" t="s">
        <v>385</v>
      </c>
      <c r="B10" s="5" t="n">
        <v>926</v>
      </c>
      <c r="E10" s="5" t="n">
        <v>2245</v>
      </c>
      <c r="H10" s="5" t="n">
        <v>3013</v>
      </c>
      <c r="I10" s="5" t="n">
        <v>9744</v>
      </c>
    </row>
    <row r="11" spans="1:9">
      <c r="A11" s="4" t="s">
        <v>333</v>
      </c>
    </row>
    <row r="12" spans="1:9">
      <c r="A12" s="4" t="s">
        <v>386</v>
      </c>
      <c r="B12" s="7" t="n">
        <v>21.52</v>
      </c>
      <c r="H12" s="7" t="n">
        <v>21.52</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7</v>
      </c>
      <c r="B1" s="2" t="s">
        <v>93</v>
      </c>
      <c r="C1" s="2" t="s">
        <v>1</v>
      </c>
    </row>
    <row r="2" spans="1:4">
      <c r="B2" s="2" t="s">
        <v>2</v>
      </c>
      <c r="C2" s="2" t="s">
        <v>2</v>
      </c>
      <c r="D2" s="2" t="s">
        <v>94</v>
      </c>
    </row>
    <row r="3" spans="1:4">
      <c r="A3" s="3" t="s">
        <v>388</v>
      </c>
    </row>
    <row r="4" spans="1:4">
      <c r="A4" s="4" t="s">
        <v>389</v>
      </c>
      <c r="C4" s="5" t="n">
        <v>171055</v>
      </c>
      <c r="D4" s="5" t="n">
        <v>175100</v>
      </c>
    </row>
    <row r="5" spans="1:4">
      <c r="A5" s="4" t="s">
        <v>390</v>
      </c>
      <c r="C5" s="5" t="n">
        <v>49836</v>
      </c>
      <c r="D5" s="5" t="n">
        <v>40844</v>
      </c>
    </row>
    <row r="6" spans="1:4">
      <c r="A6" s="4" t="s">
        <v>391</v>
      </c>
      <c r="C6" s="5" t="n">
        <v>-42823</v>
      </c>
      <c r="D6" s="5" t="n">
        <v>-36486</v>
      </c>
    </row>
    <row r="7" spans="1:4">
      <c r="A7" s="4" t="s">
        <v>392</v>
      </c>
      <c r="C7" s="5" t="n">
        <v>-12733</v>
      </c>
      <c r="D7" s="5" t="n">
        <v>-5941</v>
      </c>
    </row>
    <row r="8" spans="1:4">
      <c r="A8" s="4" t="s">
        <v>393</v>
      </c>
      <c r="B8" s="5" t="n">
        <v>165335</v>
      </c>
      <c r="C8" s="5" t="n">
        <v>165335</v>
      </c>
      <c r="D8" s="5" t="n">
        <v>173517</v>
      </c>
    </row>
    <row r="9" spans="1:4">
      <c r="A9" s="3" t="s">
        <v>394</v>
      </c>
    </row>
    <row r="10" spans="1:4">
      <c r="A10" s="4" t="s">
        <v>395</v>
      </c>
      <c r="C10" s="7" t="n">
        <v>39.04</v>
      </c>
      <c r="D10" s="7" t="n">
        <v>27.66</v>
      </c>
    </row>
    <row r="11" spans="1:4">
      <c r="A11" s="4" t="s">
        <v>396</v>
      </c>
      <c r="C11" s="11" t="n">
        <v>57.49</v>
      </c>
      <c r="D11" s="11" t="n">
        <v>63.3</v>
      </c>
    </row>
    <row r="12" spans="1:4">
      <c r="A12" s="4" t="s">
        <v>397</v>
      </c>
      <c r="C12" s="11" t="n">
        <v>22.27</v>
      </c>
      <c r="D12" s="11" t="n">
        <v>15.7</v>
      </c>
    </row>
    <row r="13" spans="1:4">
      <c r="A13" s="4" t="s">
        <v>398</v>
      </c>
      <c r="C13" s="11" t="n">
        <v>47.21</v>
      </c>
      <c r="D13" s="11" t="n">
        <v>34.31</v>
      </c>
    </row>
    <row r="14" spans="1:4">
      <c r="A14" s="4" t="s">
        <v>399</v>
      </c>
      <c r="B14" s="7" t="n">
        <v>48.35</v>
      </c>
      <c r="C14" s="7" t="n">
        <v>48.35</v>
      </c>
      <c r="D14" s="7" t="n">
        <v>38.34</v>
      </c>
    </row>
    <row r="15" spans="1:4">
      <c r="A15" s="4" t="s">
        <v>400</v>
      </c>
      <c r="B15" s="8" t="n">
        <v>0.5</v>
      </c>
      <c r="C15" s="8" t="n">
        <v>1.6</v>
      </c>
      <c r="D15" s="8" t="n">
        <v>1.5</v>
      </c>
    </row>
    <row r="16" spans="1:4">
      <c r="A16" s="4" t="s">
        <v>401</v>
      </c>
      <c r="B16" s="8" t="n">
        <v>4.1</v>
      </c>
      <c r="C16" s="8" t="n">
        <v>4.1</v>
      </c>
    </row>
    <row r="17" spans="1:4">
      <c r="A17" s="4" t="s">
        <v>402</v>
      </c>
      <c r="C17" s="4" t="s">
        <v>40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404</v>
      </c>
      <c r="B1" s="2" t="s">
        <v>93</v>
      </c>
      <c r="C1" s="2" t="s">
        <v>1</v>
      </c>
    </row>
    <row r="2" spans="1:4">
      <c r="B2" s="2" t="s">
        <v>2</v>
      </c>
      <c r="C2" s="2" t="s">
        <v>2</v>
      </c>
      <c r="D2" s="2" t="s">
        <v>94</v>
      </c>
    </row>
    <row r="3" spans="1:4">
      <c r="A3" s="3" t="s">
        <v>405</v>
      </c>
    </row>
    <row r="4" spans="1:4">
      <c r="A4" s="4" t="s">
        <v>406</v>
      </c>
      <c r="C4" s="4" t="s">
        <v>407</v>
      </c>
    </row>
    <row r="5" spans="1:4">
      <c r="A5" s="4" t="s">
        <v>408</v>
      </c>
    </row>
    <row r="6" spans="1:4">
      <c r="A6" s="3" t="s">
        <v>405</v>
      </c>
    </row>
    <row r="7" spans="1:4">
      <c r="A7" s="4" t="s">
        <v>409</v>
      </c>
      <c r="C7" s="4" t="s">
        <v>410</v>
      </c>
    </row>
    <row r="8" spans="1:4">
      <c r="A8" s="4" t="s">
        <v>389</v>
      </c>
      <c r="C8" s="5" t="n">
        <v>253801</v>
      </c>
    </row>
    <row r="9" spans="1:4">
      <c r="A9" s="4" t="s">
        <v>390</v>
      </c>
      <c r="C9" s="5" t="n">
        <v>83367</v>
      </c>
    </row>
    <row r="10" spans="1:4">
      <c r="A10" s="4" t="s">
        <v>391</v>
      </c>
      <c r="C10" s="5" t="n">
        <v>-83656</v>
      </c>
    </row>
    <row r="11" spans="1:4">
      <c r="A11" s="4" t="s">
        <v>392</v>
      </c>
      <c r="C11" s="5" t="n">
        <v>-7460</v>
      </c>
    </row>
    <row r="12" spans="1:4">
      <c r="A12" s="4" t="s">
        <v>393</v>
      </c>
      <c r="B12" s="5" t="n">
        <v>246052</v>
      </c>
      <c r="C12" s="5" t="n">
        <v>246052</v>
      </c>
    </row>
    <row r="13" spans="1:4">
      <c r="A13" s="4" t="s">
        <v>400</v>
      </c>
      <c r="B13" s="8" t="n">
        <v>1.1</v>
      </c>
      <c r="C13" s="8" t="n">
        <v>3.2</v>
      </c>
      <c r="D13" s="8" t="n">
        <v>2.7</v>
      </c>
    </row>
    <row r="14" spans="1:4">
      <c r="A14" s="4" t="s">
        <v>401</v>
      </c>
      <c r="B14" s="8" t="n">
        <v>6.6</v>
      </c>
      <c r="C14" s="8" t="n">
        <v>6.6</v>
      </c>
    </row>
    <row r="15" spans="1:4">
      <c r="A15" s="4" t="s">
        <v>402</v>
      </c>
      <c r="C15" s="4" t="s">
        <v>411</v>
      </c>
    </row>
    <row r="16" spans="1:4">
      <c r="A16" s="4" t="s">
        <v>412</v>
      </c>
    </row>
    <row r="17" spans="1:4">
      <c r="A17" s="3" t="s">
        <v>405</v>
      </c>
    </row>
    <row r="18" spans="1:4">
      <c r="A18" s="4" t="s">
        <v>406</v>
      </c>
      <c r="C18" s="4" t="s">
        <v>413</v>
      </c>
    </row>
    <row r="19" spans="1:4">
      <c r="A19" s="4" t="s">
        <v>389</v>
      </c>
      <c r="C19" s="5" t="n">
        <v>83656</v>
      </c>
    </row>
    <row r="20" spans="1:4">
      <c r="A20" s="4" t="s">
        <v>391</v>
      </c>
      <c r="C20" s="5" t="n">
        <v>-83656</v>
      </c>
    </row>
    <row r="21" spans="1:4">
      <c r="A21" s="4" t="s">
        <v>393</v>
      </c>
      <c r="B21" s="5" t="n">
        <v>0</v>
      </c>
      <c r="C21" s="5" t="n">
        <v>0</v>
      </c>
    </row>
    <row r="22" spans="1:4">
      <c r="A22" s="4" t="s">
        <v>414</v>
      </c>
      <c r="B22" s="7" t="n">
        <v>21.79</v>
      </c>
      <c r="C22" s="7" t="n">
        <v>21.79</v>
      </c>
    </row>
    <row r="23" spans="1:4">
      <c r="A23" s="4" t="s">
        <v>415</v>
      </c>
    </row>
    <row r="24" spans="1:4">
      <c r="A24" s="3" t="s">
        <v>405</v>
      </c>
    </row>
    <row r="25" spans="1:4">
      <c r="A25" s="4" t="s">
        <v>406</v>
      </c>
      <c r="C25" s="4" t="s">
        <v>416</v>
      </c>
    </row>
    <row r="26" spans="1:4">
      <c r="A26" s="4" t="s">
        <v>389</v>
      </c>
      <c r="C26" s="5" t="n">
        <v>108247</v>
      </c>
    </row>
    <row r="27" spans="1:4">
      <c r="A27" s="4" t="s">
        <v>392</v>
      </c>
      <c r="C27" s="5" t="n">
        <v>-3477</v>
      </c>
    </row>
    <row r="28" spans="1:4">
      <c r="A28" s="4" t="s">
        <v>393</v>
      </c>
      <c r="B28" s="5" t="n">
        <v>104770</v>
      </c>
      <c r="C28" s="5" t="n">
        <v>104770</v>
      </c>
    </row>
    <row r="29" spans="1:4">
      <c r="A29" s="4" t="s">
        <v>414</v>
      </c>
      <c r="B29" s="7" t="n">
        <v>31.64</v>
      </c>
      <c r="C29" s="7" t="n">
        <v>31.64</v>
      </c>
    </row>
    <row r="30" spans="1:4">
      <c r="A30" s="4" t="s">
        <v>417</v>
      </c>
    </row>
    <row r="31" spans="1:4">
      <c r="A31" s="3" t="s">
        <v>405</v>
      </c>
    </row>
    <row r="32" spans="1:4">
      <c r="A32" s="4" t="s">
        <v>406</v>
      </c>
      <c r="C32" s="4" t="s">
        <v>418</v>
      </c>
    </row>
    <row r="33" spans="1:4">
      <c r="A33" s="4" t="s">
        <v>389</v>
      </c>
      <c r="C33" s="5" t="n">
        <v>61898</v>
      </c>
    </row>
    <row r="34" spans="1:4">
      <c r="A34" s="4" t="s">
        <v>392</v>
      </c>
      <c r="C34" s="5" t="n">
        <v>-1858</v>
      </c>
    </row>
    <row r="35" spans="1:4">
      <c r="A35" s="4" t="s">
        <v>393</v>
      </c>
      <c r="B35" s="5" t="n">
        <v>60040</v>
      </c>
      <c r="C35" s="5" t="n">
        <v>60040</v>
      </c>
    </row>
    <row r="36" spans="1:4">
      <c r="A36" s="4" t="s">
        <v>414</v>
      </c>
      <c r="B36" s="7" t="n">
        <v>64.59999999999999</v>
      </c>
      <c r="C36" s="7" t="n">
        <v>64.59999999999999</v>
      </c>
    </row>
    <row r="37" spans="1:4">
      <c r="A37" s="4" t="s">
        <v>419</v>
      </c>
    </row>
    <row r="38" spans="1:4">
      <c r="A38" s="3" t="s">
        <v>405</v>
      </c>
    </row>
    <row r="39" spans="1:4">
      <c r="A39" s="4" t="s">
        <v>406</v>
      </c>
      <c r="C39" s="4" t="s">
        <v>407</v>
      </c>
    </row>
    <row r="40" spans="1:4">
      <c r="A40" s="4" t="s">
        <v>389</v>
      </c>
      <c r="C40" s="5" t="n">
        <v>0</v>
      </c>
    </row>
    <row r="41" spans="1:4">
      <c r="A41" s="4" t="s">
        <v>390</v>
      </c>
      <c r="C41" s="5" t="n">
        <v>83367</v>
      </c>
    </row>
    <row r="42" spans="1:4">
      <c r="A42" s="4" t="s">
        <v>392</v>
      </c>
      <c r="C42" s="5" t="n">
        <v>-2125</v>
      </c>
    </row>
    <row r="43" spans="1:4">
      <c r="A43" s="4" t="s">
        <v>393</v>
      </c>
      <c r="B43" s="5" t="n">
        <v>81242</v>
      </c>
      <c r="C43" s="5" t="n">
        <v>81242</v>
      </c>
    </row>
    <row r="44" spans="1:4">
      <c r="A44" s="4" t="s">
        <v>414</v>
      </c>
      <c r="B44" s="7" t="n">
        <v>56.49</v>
      </c>
      <c r="C44" s="7" t="n">
        <v>56.49</v>
      </c>
    </row>
    <row r="45" spans="1:4">
      <c r="A45" s="4" t="s">
        <v>420</v>
      </c>
    </row>
    <row r="46" spans="1:4">
      <c r="A46" s="3" t="s">
        <v>405</v>
      </c>
    </row>
    <row r="47" spans="1:4">
      <c r="A47" s="4" t="s">
        <v>406</v>
      </c>
      <c r="C47" s="4" t="s">
        <v>421</v>
      </c>
    </row>
    <row r="48" spans="1:4">
      <c r="A48" s="4" t="s">
        <v>422</v>
      </c>
    </row>
    <row r="49" spans="1:4">
      <c r="A49" s="3" t="s">
        <v>405</v>
      </c>
    </row>
    <row r="50" spans="1:4">
      <c r="A50" s="4" t="s">
        <v>406</v>
      </c>
      <c r="C50" s="4" t="s">
        <v>413</v>
      </c>
    </row>
    <row r="51" spans="1:4">
      <c r="A51" s="4" t="s">
        <v>423</v>
      </c>
    </row>
    <row r="52" spans="1:4">
      <c r="A52" s="3" t="s">
        <v>405</v>
      </c>
    </row>
    <row r="53" spans="1:4">
      <c r="A53" s="4" t="s">
        <v>391</v>
      </c>
      <c r="C53" s="5" t="n">
        <v>-167312</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24</v>
      </c>
      <c r="B1" s="2" t="s">
        <v>2</v>
      </c>
      <c r="C1" s="2" t="s">
        <v>60</v>
      </c>
      <c r="D1" s="2" t="s">
        <v>425</v>
      </c>
    </row>
    <row r="2" spans="1:4">
      <c r="A2" s="3" t="s">
        <v>426</v>
      </c>
    </row>
    <row r="3" spans="1:4">
      <c r="A3" s="4" t="s">
        <v>427</v>
      </c>
      <c r="B3" s="6" t="n">
        <v>751364</v>
      </c>
      <c r="C3" s="6" t="n">
        <v>653734</v>
      </c>
    </row>
    <row r="4" spans="1:4">
      <c r="A4" s="4" t="s">
        <v>333</v>
      </c>
    </row>
    <row r="5" spans="1:4">
      <c r="A5" s="3" t="s">
        <v>426</v>
      </c>
    </row>
    <row r="6" spans="1:4">
      <c r="A6" s="4" t="s">
        <v>427</v>
      </c>
      <c r="B6" s="5" t="n">
        <v>69768</v>
      </c>
      <c r="C6" s="5" t="n">
        <v>68251</v>
      </c>
    </row>
    <row r="7" spans="1:4">
      <c r="A7" s="4" t="s">
        <v>346</v>
      </c>
      <c r="B7" s="5" t="n">
        <v>69908</v>
      </c>
      <c r="C7" s="5" t="n">
        <v>67787</v>
      </c>
      <c r="D7" s="6" t="n">
        <v>76500</v>
      </c>
    </row>
    <row r="8" spans="1:4">
      <c r="A8" s="4" t="s">
        <v>335</v>
      </c>
    </row>
    <row r="9" spans="1:4">
      <c r="A9" s="3" t="s">
        <v>426</v>
      </c>
    </row>
    <row r="10" spans="1:4">
      <c r="A10" s="4" t="s">
        <v>427</v>
      </c>
      <c r="B10" s="5" t="n">
        <v>295861</v>
      </c>
      <c r="C10" s="5" t="n">
        <v>295352</v>
      </c>
    </row>
    <row r="11" spans="1:4">
      <c r="A11" s="4" t="s">
        <v>428</v>
      </c>
      <c r="B11" s="6" t="n">
        <v>333960</v>
      </c>
      <c r="C11" s="6" t="n">
        <v>2969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24"/>
    <col customWidth="1" max="3" min="3" width="14"/>
  </cols>
  <sheetData>
    <row r="1" spans="1:3">
      <c r="A1" s="1" t="s">
        <v>429</v>
      </c>
      <c r="B1" s="2" t="s">
        <v>1</v>
      </c>
    </row>
    <row r="2" spans="1:3">
      <c r="B2" s="2" t="s">
        <v>430</v>
      </c>
      <c r="C2" s="2" t="s">
        <v>60</v>
      </c>
    </row>
    <row r="3" spans="1:3">
      <c r="A3" s="3" t="s">
        <v>431</v>
      </c>
    </row>
    <row r="4" spans="1:3">
      <c r="A4" s="4" t="s">
        <v>432</v>
      </c>
      <c r="B4" s="5" t="n">
        <v>17044</v>
      </c>
      <c r="C4" s="5" t="n">
        <v>22820</v>
      </c>
    </row>
    <row r="5" spans="1:3">
      <c r="A5" s="4" t="s">
        <v>433</v>
      </c>
    </row>
    <row r="6" spans="1:3">
      <c r="A6" s="3" t="s">
        <v>431</v>
      </c>
    </row>
    <row r="7" spans="1:3">
      <c r="A7" s="4" t="s">
        <v>434</v>
      </c>
      <c r="B7" s="5" t="n">
        <v>198</v>
      </c>
    </row>
    <row r="8" spans="1:3">
      <c r="A8" s="4" t="s">
        <v>435</v>
      </c>
      <c r="B8" s="8" t="n">
        <v>6.9</v>
      </c>
    </row>
    <row r="9" spans="1:3">
      <c r="A9" s="4" t="s">
        <v>436</v>
      </c>
      <c r="B9" s="8" t="n">
        <v>0.5</v>
      </c>
    </row>
    <row r="10" spans="1:3">
      <c r="A10" s="4" t="s">
        <v>437</v>
      </c>
      <c r="B10" s="5" t="n">
        <v>58</v>
      </c>
    </row>
    <row r="11" spans="1:3">
      <c r="A11" s="4" t="s">
        <v>438</v>
      </c>
      <c r="B11" s="8" t="n">
        <v>2.1</v>
      </c>
    </row>
    <row r="12" spans="1:3">
      <c r="A12" s="4" t="s">
        <v>439</v>
      </c>
    </row>
    <row r="13" spans="1:3">
      <c r="A13" s="3" t="s">
        <v>431</v>
      </c>
    </row>
    <row r="14" spans="1:3">
      <c r="A14" s="4" t="s">
        <v>440</v>
      </c>
      <c r="B14" s="4" t="s">
        <v>441</v>
      </c>
    </row>
    <row r="15" spans="1:3">
      <c r="A15" s="4" t="s">
        <v>442</v>
      </c>
    </row>
    <row r="16" spans="1:3">
      <c r="A16" s="3" t="s">
        <v>431</v>
      </c>
    </row>
    <row r="17" spans="1:3">
      <c r="A17" s="4" t="s">
        <v>440</v>
      </c>
      <c r="B17"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1"/>
  </cols>
  <sheetData>
    <row r="1" spans="1:4">
      <c r="A1" s="1" t="s">
        <v>444</v>
      </c>
      <c r="B1" s="2" t="s">
        <v>93</v>
      </c>
      <c r="C1" s="2" t="s">
        <v>1</v>
      </c>
    </row>
    <row r="2" spans="1:4">
      <c r="B2" s="2" t="s">
        <v>445</v>
      </c>
      <c r="C2" s="2" t="s">
        <v>445</v>
      </c>
      <c r="D2" s="2" t="s">
        <v>341</v>
      </c>
    </row>
    <row r="3" spans="1:4">
      <c r="A3" s="3" t="s">
        <v>446</v>
      </c>
    </row>
    <row r="4" spans="1:4">
      <c r="A4" s="4" t="s">
        <v>447</v>
      </c>
      <c r="B4" s="6" t="n">
        <v>37677</v>
      </c>
      <c r="C4" s="6" t="n">
        <v>37677</v>
      </c>
      <c r="D4" s="6" t="n">
        <v>40015</v>
      </c>
    </row>
    <row r="5" spans="1:4">
      <c r="A5" s="4" t="s">
        <v>448</v>
      </c>
      <c r="B5" s="6" t="n">
        <v>550412</v>
      </c>
      <c r="C5" s="6" t="n">
        <v>550412</v>
      </c>
      <c r="D5" s="6" t="n">
        <v>776224</v>
      </c>
    </row>
    <row r="6" spans="1:4">
      <c r="A6" s="4" t="s">
        <v>449</v>
      </c>
      <c r="B6" s="5" t="n">
        <v>17044</v>
      </c>
      <c r="C6" s="5" t="n">
        <v>17044</v>
      </c>
      <c r="D6" s="5" t="n">
        <v>22820</v>
      </c>
    </row>
    <row r="7" spans="1:4">
      <c r="A7" s="4" t="s">
        <v>450</v>
      </c>
      <c r="B7" s="6" t="n">
        <v>28500</v>
      </c>
      <c r="C7" s="6" t="n">
        <v>28500</v>
      </c>
      <c r="D7" s="6" t="n">
        <v>25200</v>
      </c>
    </row>
    <row r="8" spans="1:4">
      <c r="A8" s="4" t="s">
        <v>451</v>
      </c>
      <c r="B8" s="5" t="n">
        <v>5100</v>
      </c>
      <c r="C8" s="5" t="n">
        <v>5100</v>
      </c>
    </row>
    <row r="9" spans="1:4">
      <c r="A9" s="4" t="s">
        <v>452</v>
      </c>
      <c r="B9" s="5" t="n">
        <v>5360</v>
      </c>
      <c r="C9" s="5" t="n">
        <v>5360</v>
      </c>
      <c r="D9" s="5" t="n">
        <v>0</v>
      </c>
    </row>
    <row r="10" spans="1:4">
      <c r="A10" s="4" t="s">
        <v>453</v>
      </c>
      <c r="B10" s="5" t="n">
        <v>300</v>
      </c>
      <c r="C10" s="5" t="n">
        <v>900</v>
      </c>
    </row>
    <row r="11" spans="1:4">
      <c r="A11" s="4" t="s">
        <v>454</v>
      </c>
      <c r="B11" s="6" t="n">
        <v>300</v>
      </c>
      <c r="C11" s="6" t="n">
        <v>900</v>
      </c>
    </row>
    <row r="12" spans="1:4">
      <c r="A12" s="4" t="s">
        <v>455</v>
      </c>
      <c r="B12" s="4" t="s">
        <v>456</v>
      </c>
      <c r="C12" s="4" t="s">
        <v>456</v>
      </c>
    </row>
    <row r="13" spans="1:4">
      <c r="A13" s="4" t="s">
        <v>457</v>
      </c>
      <c r="B13" s="4" t="s">
        <v>458</v>
      </c>
      <c r="C13" s="4" t="s">
        <v>458</v>
      </c>
    </row>
    <row r="14" spans="1:4">
      <c r="A14" s="4" t="s">
        <v>459</v>
      </c>
      <c r="B14" s="6" t="n">
        <v>100800</v>
      </c>
      <c r="C14" s="6" t="n">
        <v>100800</v>
      </c>
      <c r="D14" s="6" t="n">
        <v>77500</v>
      </c>
    </row>
    <row r="15" spans="1:4">
      <c r="A15" s="4" t="s">
        <v>460</v>
      </c>
      <c r="B15" s="5" t="n">
        <v>1100</v>
      </c>
    </row>
    <row r="16" spans="1:4">
      <c r="A16" s="4" t="s">
        <v>310</v>
      </c>
    </row>
    <row r="17" spans="1:4">
      <c r="A17" s="3" t="s">
        <v>446</v>
      </c>
    </row>
    <row r="18" spans="1:4">
      <c r="A18" s="4" t="s">
        <v>461</v>
      </c>
      <c r="B18" s="5" t="n">
        <v>13200</v>
      </c>
      <c r="C18" s="5" t="n">
        <v>13200</v>
      </c>
    </row>
    <row r="19" spans="1:4">
      <c r="A19" s="4" t="s">
        <v>462</v>
      </c>
    </row>
    <row r="20" spans="1:4">
      <c r="A20" s="3" t="s">
        <v>446</v>
      </c>
    </row>
    <row r="21" spans="1:4">
      <c r="A21" s="4" t="s">
        <v>463</v>
      </c>
      <c r="B21" s="6" t="n">
        <v>30000</v>
      </c>
      <c r="C21" s="6" t="n">
        <v>30000</v>
      </c>
    </row>
    <row r="22" spans="1:4">
      <c r="A22" s="4" t="s">
        <v>464</v>
      </c>
      <c r="B22" s="4" t="s">
        <v>465</v>
      </c>
    </row>
    <row r="23" spans="1:4">
      <c r="A23" s="4" t="s">
        <v>466</v>
      </c>
      <c r="B23"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0</v>
      </c>
    </row>
    <row r="2" spans="1:3">
      <c r="A2" s="3" t="s">
        <v>217</v>
      </c>
    </row>
    <row r="3" spans="1:3">
      <c r="A3" s="4" t="s">
        <v>468</v>
      </c>
      <c r="B3" s="6" t="n">
        <v>251</v>
      </c>
    </row>
    <row r="4" spans="1:3">
      <c r="A4" s="4" t="s">
        <v>469</v>
      </c>
      <c r="B4" s="5" t="n">
        <v>1004</v>
      </c>
    </row>
    <row r="5" spans="1:3">
      <c r="A5" s="4" t="s">
        <v>470</v>
      </c>
      <c r="B5" s="5" t="n">
        <v>1003</v>
      </c>
    </row>
    <row r="6" spans="1:3">
      <c r="A6" s="4" t="s">
        <v>471</v>
      </c>
      <c r="B6" s="5" t="n">
        <v>851</v>
      </c>
    </row>
    <row r="7" spans="1:3">
      <c r="A7" s="4" t="s">
        <v>472</v>
      </c>
      <c r="B7" s="5" t="n">
        <v>722</v>
      </c>
    </row>
    <row r="8" spans="1:3">
      <c r="A8" s="4" t="s">
        <v>473</v>
      </c>
      <c r="B8" s="5" t="n">
        <v>2838</v>
      </c>
    </row>
    <row r="9" spans="1:3">
      <c r="A9" s="4" t="s">
        <v>474</v>
      </c>
      <c r="B9" s="5" t="n">
        <v>6669</v>
      </c>
    </row>
    <row r="10" spans="1:3">
      <c r="A10" s="4" t="s">
        <v>475</v>
      </c>
      <c r="B10" s="5" t="n">
        <v>1309</v>
      </c>
    </row>
    <row r="11" spans="1:3">
      <c r="A11" s="4" t="s">
        <v>289</v>
      </c>
      <c r="B11" s="6" t="n">
        <v>5360</v>
      </c>
      <c r="C11"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9"/>
    <col customWidth="1" max="5" min="5" width="21"/>
    <col customWidth="1" max="6" min="6" width="21"/>
  </cols>
  <sheetData>
    <row r="1" spans="1:6">
      <c r="A1" s="1" t="s">
        <v>476</v>
      </c>
      <c r="B1" s="2" t="s">
        <v>93</v>
      </c>
      <c r="D1" s="2" t="s">
        <v>1</v>
      </c>
    </row>
    <row r="2" spans="1:6">
      <c r="B2" s="2" t="s">
        <v>354</v>
      </c>
      <c r="C2" s="2" t="s">
        <v>340</v>
      </c>
      <c r="D2" s="2" t="s">
        <v>477</v>
      </c>
      <c r="E2" s="2" t="s">
        <v>340</v>
      </c>
      <c r="F2" s="2" t="s">
        <v>341</v>
      </c>
    </row>
    <row r="3" spans="1:6">
      <c r="A3" s="3" t="s">
        <v>260</v>
      </c>
    </row>
    <row r="4" spans="1:6">
      <c r="A4" s="4" t="s">
        <v>309</v>
      </c>
      <c r="B4" s="6" t="n">
        <v>1636193000</v>
      </c>
      <c r="D4" s="6" t="n">
        <v>1636193000</v>
      </c>
      <c r="F4" s="6" t="n">
        <v>1395473000</v>
      </c>
    </row>
    <row r="5" spans="1:6">
      <c r="A5" s="4" t="s">
        <v>96</v>
      </c>
      <c r="B5" s="5" t="n">
        <v>483081000</v>
      </c>
      <c r="C5" s="6" t="n">
        <v>380369000</v>
      </c>
      <c r="D5" s="6" t="n">
        <v>1232505000</v>
      </c>
      <c r="E5" s="6" t="n">
        <v>1079240000</v>
      </c>
    </row>
    <row r="6" spans="1:6">
      <c r="A6" s="4" t="s">
        <v>478</v>
      </c>
      <c r="D6" s="5" t="n">
        <v>5</v>
      </c>
    </row>
    <row r="7" spans="1:6">
      <c r="A7" s="4" t="s">
        <v>479</v>
      </c>
      <c r="D7" s="5" t="n">
        <v>7</v>
      </c>
    </row>
    <row r="8" spans="1:6">
      <c r="A8" s="4" t="s">
        <v>103</v>
      </c>
      <c r="B8" s="5" t="n">
        <v>64732000</v>
      </c>
      <c r="C8" s="5" t="n">
        <v>48991000</v>
      </c>
      <c r="D8" s="6" t="n">
        <v>146961000</v>
      </c>
      <c r="E8" s="5" t="n">
        <v>142889000</v>
      </c>
    </row>
    <row r="9" spans="1:6">
      <c r="A9" s="4" t="s">
        <v>65</v>
      </c>
      <c r="B9" s="5" t="n">
        <v>40137000</v>
      </c>
      <c r="D9" s="5" t="n">
        <v>40137000</v>
      </c>
      <c r="F9" s="5" t="n">
        <v>45752000</v>
      </c>
    </row>
    <row r="10" spans="1:6">
      <c r="A10" s="4" t="s">
        <v>266</v>
      </c>
    </row>
    <row r="11" spans="1:6">
      <c r="A11" s="3" t="s">
        <v>260</v>
      </c>
    </row>
    <row r="12" spans="1:6">
      <c r="A12" s="4" t="s">
        <v>309</v>
      </c>
      <c r="B12" s="5" t="n">
        <v>588216000</v>
      </c>
      <c r="D12" s="5" t="n">
        <v>588216000</v>
      </c>
      <c r="F12" s="5" t="n">
        <v>569409000</v>
      </c>
    </row>
    <row r="13" spans="1:6">
      <c r="A13" s="4" t="s">
        <v>96</v>
      </c>
      <c r="B13" s="5" t="n">
        <v>193860000</v>
      </c>
      <c r="C13" s="5" t="n">
        <v>151673000</v>
      </c>
      <c r="D13" s="5" t="n">
        <v>507951000</v>
      </c>
      <c r="E13" s="5" t="n">
        <v>441138000</v>
      </c>
    </row>
    <row r="14" spans="1:6">
      <c r="A14" s="4" t="s">
        <v>103</v>
      </c>
      <c r="B14" s="5" t="n">
        <v>33134000</v>
      </c>
      <c r="C14" s="5" t="n">
        <v>24971000</v>
      </c>
      <c r="D14" s="5" t="n">
        <v>80374000</v>
      </c>
      <c r="E14" s="5" t="n">
        <v>73814000</v>
      </c>
    </row>
    <row r="15" spans="1:6">
      <c r="A15" s="4" t="s">
        <v>267</v>
      </c>
    </row>
    <row r="16" spans="1:6">
      <c r="A16" s="3" t="s">
        <v>260</v>
      </c>
    </row>
    <row r="17" spans="1:6">
      <c r="A17" s="4" t="s">
        <v>309</v>
      </c>
      <c r="B17" s="5" t="n">
        <v>234968000</v>
      </c>
      <c r="D17" s="5" t="n">
        <v>234968000</v>
      </c>
      <c r="F17" s="5" t="n">
        <v>200443000</v>
      </c>
    </row>
    <row r="18" spans="1:6">
      <c r="A18" s="4" t="s">
        <v>96</v>
      </c>
      <c r="B18" s="5" t="n">
        <v>92242000</v>
      </c>
      <c r="C18" s="5" t="n">
        <v>72485000</v>
      </c>
      <c r="D18" s="5" t="n">
        <v>207492000</v>
      </c>
      <c r="E18" s="5" t="n">
        <v>214891000</v>
      </c>
    </row>
    <row r="19" spans="1:6">
      <c r="A19" s="4" t="s">
        <v>103</v>
      </c>
      <c r="B19" s="5" t="n">
        <v>15064000</v>
      </c>
      <c r="C19" s="5" t="n">
        <v>11161000</v>
      </c>
      <c r="D19" s="5" t="n">
        <v>30293000</v>
      </c>
      <c r="E19" s="5" t="n">
        <v>30291000</v>
      </c>
    </row>
    <row r="20" spans="1:6">
      <c r="A20" s="4" t="s">
        <v>268</v>
      </c>
    </row>
    <row r="21" spans="1:6">
      <c r="A21" s="3" t="s">
        <v>260</v>
      </c>
    </row>
    <row r="22" spans="1:6">
      <c r="A22" s="4" t="s">
        <v>309</v>
      </c>
      <c r="B22" s="5" t="n">
        <v>407231000</v>
      </c>
      <c r="D22" s="5" t="n">
        <v>407231000</v>
      </c>
      <c r="F22" s="5" t="n">
        <v>300758000</v>
      </c>
    </row>
    <row r="23" spans="1:6">
      <c r="A23" s="4" t="s">
        <v>96</v>
      </c>
      <c r="B23" s="5" t="n">
        <v>91452000</v>
      </c>
      <c r="C23" s="5" t="n">
        <v>73507000</v>
      </c>
      <c r="D23" s="5" t="n">
        <v>221686000</v>
      </c>
      <c r="E23" s="5" t="n">
        <v>178984000</v>
      </c>
    </row>
    <row r="24" spans="1:6">
      <c r="A24" s="4" t="s">
        <v>103</v>
      </c>
      <c r="B24" s="5" t="n">
        <v>8710000</v>
      </c>
      <c r="C24" s="5" t="n">
        <v>7511000</v>
      </c>
      <c r="D24" s="5" t="n">
        <v>14870000</v>
      </c>
      <c r="E24" s="5" t="n">
        <v>19437000</v>
      </c>
    </row>
    <row r="25" spans="1:6">
      <c r="A25" s="4" t="s">
        <v>269</v>
      </c>
    </row>
    <row r="26" spans="1:6">
      <c r="A26" s="3" t="s">
        <v>260</v>
      </c>
    </row>
    <row r="27" spans="1:6">
      <c r="A27" s="4" t="s">
        <v>309</v>
      </c>
      <c r="B27" s="5" t="n">
        <v>147474000</v>
      </c>
      <c r="D27" s="5" t="n">
        <v>147474000</v>
      </c>
      <c r="F27" s="5" t="n">
        <v>106398000</v>
      </c>
    </row>
    <row r="28" spans="1:6">
      <c r="A28" s="4" t="s">
        <v>96</v>
      </c>
      <c r="B28" s="5" t="n">
        <v>44084000</v>
      </c>
      <c r="C28" s="5" t="n">
        <v>38750000</v>
      </c>
      <c r="D28" s="5" t="n">
        <v>121183000</v>
      </c>
      <c r="E28" s="5" t="n">
        <v>136211000</v>
      </c>
    </row>
    <row r="29" spans="1:6">
      <c r="A29" s="4" t="s">
        <v>103</v>
      </c>
      <c r="B29" s="5" t="n">
        <v>3161000</v>
      </c>
      <c r="C29" s="5" t="n">
        <v>4522000</v>
      </c>
      <c r="D29" s="5" t="n">
        <v>8928000</v>
      </c>
      <c r="E29" s="5" t="n">
        <v>16079000</v>
      </c>
    </row>
    <row r="30" spans="1:6">
      <c r="A30" s="4" t="s">
        <v>270</v>
      </c>
    </row>
    <row r="31" spans="1:6">
      <c r="A31" s="3" t="s">
        <v>260</v>
      </c>
    </row>
    <row r="32" spans="1:6">
      <c r="A32" s="4" t="s">
        <v>309</v>
      </c>
      <c r="B32" s="5" t="n">
        <v>210355000</v>
      </c>
      <c r="D32" s="5" t="n">
        <v>210355000</v>
      </c>
      <c r="F32" s="5" t="n">
        <v>161514000</v>
      </c>
    </row>
    <row r="33" spans="1:6">
      <c r="A33" s="4" t="s">
        <v>96</v>
      </c>
      <c r="B33" s="5" t="n">
        <v>61443000</v>
      </c>
      <c r="C33" s="5" t="n">
        <v>43954000</v>
      </c>
      <c r="D33" s="5" t="n">
        <v>174193000</v>
      </c>
      <c r="E33" s="5" t="n">
        <v>108016000</v>
      </c>
    </row>
    <row r="34" spans="1:6">
      <c r="A34" s="4" t="s">
        <v>103</v>
      </c>
      <c r="B34" s="5" t="n">
        <v>6542000</v>
      </c>
      <c r="C34" s="5" t="n">
        <v>4715000</v>
      </c>
      <c r="D34" s="5" t="n">
        <v>16879000</v>
      </c>
      <c r="E34" s="5" t="n">
        <v>9610000</v>
      </c>
    </row>
    <row r="35" spans="1:6">
      <c r="A35" s="4" t="s">
        <v>480</v>
      </c>
    </row>
    <row r="36" spans="1:6">
      <c r="A36" s="3" t="s">
        <v>260</v>
      </c>
    </row>
    <row r="37" spans="1:6">
      <c r="A37" s="4" t="s">
        <v>309</v>
      </c>
      <c r="B37" s="5" t="n">
        <v>47949000</v>
      </c>
      <c r="D37" s="5" t="n">
        <v>47949000</v>
      </c>
      <c r="F37" s="6" t="n">
        <v>56951000</v>
      </c>
    </row>
    <row r="38" spans="1:6">
      <c r="A38" s="4" t="s">
        <v>103</v>
      </c>
      <c r="B38" s="6" t="n">
        <v>-1879000</v>
      </c>
      <c r="C38" s="6" t="n">
        <v>-3889000</v>
      </c>
      <c r="D38" s="6" t="n">
        <v>-4383000</v>
      </c>
      <c r="E38" s="6" t="n">
        <v>-6342000</v>
      </c>
    </row>
    <row r="39" spans="1:6">
      <c r="A39" s="4" t="s">
        <v>481</v>
      </c>
    </row>
    <row r="40" spans="1:6">
      <c r="A40" s="3" t="s">
        <v>260</v>
      </c>
    </row>
    <row r="41" spans="1:6">
      <c r="A41" s="4" t="s">
        <v>482</v>
      </c>
      <c r="D41" s="4" t="s">
        <v>483</v>
      </c>
    </row>
    <row r="42" spans="1:6">
      <c r="A42" s="4" t="s">
        <v>484</v>
      </c>
    </row>
    <row r="43" spans="1:6">
      <c r="A43" s="3" t="s">
        <v>260</v>
      </c>
    </row>
    <row r="44" spans="1:6">
      <c r="A44" s="4" t="s">
        <v>96</v>
      </c>
      <c r="D44"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71"/>
    <col customWidth="1" max="2" min="2" width="11"/>
    <col customWidth="1" max="3" min="3" width="13"/>
    <col customWidth="1" max="4" min="4" width="27"/>
    <col customWidth="1" max="5" min="5" width="18"/>
    <col customWidth="1" max="6" min="6" width="15"/>
  </cols>
  <sheetData>
    <row r="1" spans="1:6">
      <c r="A1" s="1" t="s">
        <v>112</v>
      </c>
      <c r="B1" s="2" t="s">
        <v>113</v>
      </c>
      <c r="C1" s="2" t="s">
        <v>114</v>
      </c>
      <c r="D1" s="2" t="s">
        <v>115</v>
      </c>
      <c r="E1" s="2" t="s">
        <v>116</v>
      </c>
      <c r="F1" s="2" t="s">
        <v>117</v>
      </c>
    </row>
    <row r="2" spans="1:6">
      <c r="A2" s="4" t="s">
        <v>118</v>
      </c>
      <c r="C2" s="5" t="n">
        <v>22845580</v>
      </c>
    </row>
    <row r="3" spans="1:6">
      <c r="A3" s="4" t="s">
        <v>119</v>
      </c>
      <c r="B3" s="6" t="n">
        <v>489846</v>
      </c>
      <c r="C3" s="6" t="n">
        <v>228</v>
      </c>
      <c r="D3" s="6" t="n">
        <v>229680</v>
      </c>
      <c r="E3" s="6" t="n">
        <v>276488</v>
      </c>
      <c r="F3" s="6" t="n">
        <v>-16550</v>
      </c>
    </row>
    <row r="4" spans="1:6">
      <c r="A4" s="3" t="s">
        <v>120</v>
      </c>
    </row>
    <row r="5" spans="1:6">
      <c r="A5" s="4" t="s">
        <v>105</v>
      </c>
      <c r="B5" s="5" t="n">
        <v>27302</v>
      </c>
      <c r="E5" s="5" t="n">
        <v>27302</v>
      </c>
    </row>
    <row r="6" spans="1:6">
      <c r="A6" s="4" t="s">
        <v>121</v>
      </c>
      <c r="C6" s="5" t="n">
        <v>486679</v>
      </c>
    </row>
    <row r="7" spans="1:6">
      <c r="A7" s="4" t="s">
        <v>122</v>
      </c>
      <c r="B7" s="5" t="n">
        <v>-470</v>
      </c>
      <c r="C7" s="6" t="n">
        <v>5</v>
      </c>
      <c r="D7" s="5" t="n">
        <v>-475</v>
      </c>
    </row>
    <row r="8" spans="1:6">
      <c r="A8" s="4" t="s">
        <v>123</v>
      </c>
      <c r="B8" s="5" t="n">
        <v>181</v>
      </c>
      <c r="D8" s="5" t="n">
        <v>181</v>
      </c>
    </row>
    <row r="9" spans="1:6">
      <c r="A9" s="4" t="s">
        <v>124</v>
      </c>
      <c r="B9" s="5" t="n">
        <v>1351</v>
      </c>
      <c r="D9" s="5" t="n">
        <v>1351</v>
      </c>
    </row>
    <row r="10" spans="1:6">
      <c r="A10" s="4" t="s">
        <v>125</v>
      </c>
      <c r="C10" s="5" t="n">
        <v>282887</v>
      </c>
    </row>
    <row r="11" spans="1:6">
      <c r="A11" s="4" t="s">
        <v>126</v>
      </c>
      <c r="B11" s="5" t="n">
        <v>700</v>
      </c>
      <c r="C11" s="6" t="n">
        <v>3</v>
      </c>
      <c r="D11" s="5" t="n">
        <v>697</v>
      </c>
    </row>
    <row r="12" spans="1:6">
      <c r="A12" s="4" t="s">
        <v>127</v>
      </c>
      <c r="C12" s="5" t="n">
        <v>23615146</v>
      </c>
    </row>
    <row r="13" spans="1:6">
      <c r="A13" s="4" t="s">
        <v>128</v>
      </c>
      <c r="B13" s="5" t="n">
        <v>518910</v>
      </c>
      <c r="C13" s="6" t="n">
        <v>236</v>
      </c>
      <c r="D13" s="5" t="n">
        <v>231434</v>
      </c>
      <c r="E13" s="5" t="n">
        <v>303790</v>
      </c>
      <c r="F13" s="5" t="n">
        <v>-16550</v>
      </c>
    </row>
    <row r="14" spans="1:6">
      <c r="A14" s="4" t="s">
        <v>118</v>
      </c>
      <c r="C14" s="5" t="n">
        <v>22845580</v>
      </c>
    </row>
    <row r="15" spans="1:6">
      <c r="A15" s="4" t="s">
        <v>119</v>
      </c>
      <c r="B15" s="5" t="n">
        <v>489846</v>
      </c>
      <c r="C15" s="6" t="n">
        <v>228</v>
      </c>
      <c r="D15" s="5" t="n">
        <v>229680</v>
      </c>
      <c r="E15" s="5" t="n">
        <v>276488</v>
      </c>
      <c r="F15" s="5" t="n">
        <v>-16550</v>
      </c>
    </row>
    <row r="16" spans="1:6">
      <c r="A16" s="3" t="s">
        <v>120</v>
      </c>
    </row>
    <row r="17" spans="1:6">
      <c r="A17" s="4" t="s">
        <v>105</v>
      </c>
      <c r="B17" s="5" t="n">
        <v>112633</v>
      </c>
    </row>
    <row r="18" spans="1:6">
      <c r="A18" s="4" t="s">
        <v>129</v>
      </c>
      <c r="C18" s="5" t="n">
        <v>23717153</v>
      </c>
    </row>
    <row r="19" spans="1:6">
      <c r="A19" s="4" t="s">
        <v>130</v>
      </c>
      <c r="B19" s="5" t="n">
        <v>612419</v>
      </c>
      <c r="C19" s="6" t="n">
        <v>237</v>
      </c>
      <c r="D19" s="5" t="n">
        <v>239611</v>
      </c>
      <c r="E19" s="5" t="n">
        <v>389121</v>
      </c>
      <c r="F19" s="5" t="n">
        <v>-16550</v>
      </c>
    </row>
    <row r="20" spans="1:6">
      <c r="A20" s="4" t="s">
        <v>131</v>
      </c>
      <c r="C20" s="5" t="n">
        <v>23615146</v>
      </c>
    </row>
    <row r="21" spans="1:6">
      <c r="A21" s="4" t="s">
        <v>132</v>
      </c>
      <c r="B21" s="5" t="n">
        <v>518910</v>
      </c>
      <c r="C21" s="6" t="n">
        <v>236</v>
      </c>
      <c r="D21" s="5" t="n">
        <v>231434</v>
      </c>
      <c r="E21" s="5" t="n">
        <v>303790</v>
      </c>
      <c r="F21" s="5" t="n">
        <v>-16550</v>
      </c>
    </row>
    <row r="22" spans="1:6">
      <c r="A22" s="3" t="s">
        <v>120</v>
      </c>
    </row>
    <row r="23" spans="1:6">
      <c r="A23" s="4" t="s">
        <v>105</v>
      </c>
      <c r="B23" s="5" t="n">
        <v>47608</v>
      </c>
      <c r="E23" s="5" t="n">
        <v>47608</v>
      </c>
    </row>
    <row r="24" spans="1:6">
      <c r="A24" s="4" t="s">
        <v>124</v>
      </c>
      <c r="B24" s="5" t="n">
        <v>1419</v>
      </c>
      <c r="D24" s="5" t="n">
        <v>1419</v>
      </c>
    </row>
    <row r="25" spans="1:6">
      <c r="A25" s="4" t="s">
        <v>125</v>
      </c>
      <c r="C25" s="5" t="n">
        <v>17845</v>
      </c>
    </row>
    <row r="26" spans="1:6">
      <c r="A26" s="4" t="s">
        <v>126</v>
      </c>
      <c r="B26" s="5" t="n">
        <v>745</v>
      </c>
      <c r="C26" s="6" t="n">
        <v>0</v>
      </c>
      <c r="D26" s="5" t="n">
        <v>745</v>
      </c>
    </row>
    <row r="27" spans="1:6">
      <c r="A27" s="4" t="s">
        <v>133</v>
      </c>
      <c r="C27" s="5" t="n">
        <v>23632991</v>
      </c>
    </row>
    <row r="28" spans="1:6">
      <c r="A28" s="4" t="s">
        <v>134</v>
      </c>
      <c r="B28" s="5" t="n">
        <v>568682</v>
      </c>
      <c r="C28" s="6" t="n">
        <v>236</v>
      </c>
      <c r="D28" s="5" t="n">
        <v>233598</v>
      </c>
      <c r="E28" s="5" t="n">
        <v>351398</v>
      </c>
      <c r="F28" s="5" t="n">
        <v>-16550</v>
      </c>
    </row>
    <row r="29" spans="1:6">
      <c r="A29" s="3" t="s">
        <v>120</v>
      </c>
    </row>
    <row r="30" spans="1:6">
      <c r="A30" s="4" t="s">
        <v>105</v>
      </c>
      <c r="B30" s="6" t="n">
        <v>37723</v>
      </c>
      <c r="E30" s="5" t="n">
        <v>37723</v>
      </c>
    </row>
    <row r="31" spans="1:6">
      <c r="A31" s="4" t="s">
        <v>135</v>
      </c>
      <c r="B31" s="5" t="n">
        <v>70746</v>
      </c>
    </row>
    <row r="32" spans="1:6">
      <c r="A32" s="4" t="s">
        <v>136</v>
      </c>
      <c r="B32" s="6" t="n">
        <v>1</v>
      </c>
    </row>
    <row r="33" spans="1:6">
      <c r="A33" s="4" t="s">
        <v>123</v>
      </c>
      <c r="B33" s="5" t="n">
        <v>4000</v>
      </c>
      <c r="D33" s="5" t="n">
        <v>3999</v>
      </c>
    </row>
    <row r="34" spans="1:6">
      <c r="A34" s="4" t="s">
        <v>124</v>
      </c>
      <c r="B34" s="5" t="n">
        <v>1402</v>
      </c>
      <c r="D34" s="5" t="n">
        <v>1402</v>
      </c>
    </row>
    <row r="35" spans="1:6">
      <c r="A35" s="4" t="s">
        <v>125</v>
      </c>
      <c r="C35" s="5" t="n">
        <v>13416</v>
      </c>
    </row>
    <row r="36" spans="1:6">
      <c r="A36" s="4" t="s">
        <v>126</v>
      </c>
      <c r="B36" s="5" t="n">
        <v>612</v>
      </c>
      <c r="C36" s="6" t="n">
        <v>0</v>
      </c>
      <c r="D36" s="5" t="n">
        <v>612</v>
      </c>
    </row>
    <row r="37" spans="1:6">
      <c r="A37" s="4" t="s">
        <v>129</v>
      </c>
      <c r="C37" s="5" t="n">
        <v>23717153</v>
      </c>
    </row>
    <row r="38" spans="1:6">
      <c r="A38" s="4" t="s">
        <v>130</v>
      </c>
      <c r="B38" s="5" t="n">
        <v>612419</v>
      </c>
      <c r="C38" s="6" t="n">
        <v>237</v>
      </c>
      <c r="D38" s="5" t="n">
        <v>239611</v>
      </c>
      <c r="E38" s="5" t="n">
        <v>389121</v>
      </c>
      <c r="F38" s="5" t="n">
        <v>-16550</v>
      </c>
    </row>
    <row r="39" spans="1:6">
      <c r="A39" s="4" t="s">
        <v>137</v>
      </c>
      <c r="C39" s="5" t="n">
        <v>23746385</v>
      </c>
    </row>
    <row r="40" spans="1:6">
      <c r="A40" s="4" t="s">
        <v>138</v>
      </c>
      <c r="B40" s="5" t="n">
        <v>655943</v>
      </c>
      <c r="C40" s="6" t="n">
        <v>237</v>
      </c>
      <c r="D40" s="5" t="n">
        <v>241988</v>
      </c>
      <c r="E40" s="5" t="n">
        <v>431774</v>
      </c>
      <c r="F40" s="5" t="n">
        <v>-18056</v>
      </c>
    </row>
    <row r="41" spans="1:6">
      <c r="A41" s="3" t="s">
        <v>120</v>
      </c>
    </row>
    <row r="42" spans="1:6">
      <c r="A42" s="4" t="s">
        <v>105</v>
      </c>
      <c r="B42" s="5" t="n">
        <v>18334</v>
      </c>
      <c r="E42" s="5" t="n">
        <v>18334</v>
      </c>
    </row>
    <row r="43" spans="1:6">
      <c r="A43" s="4" t="s">
        <v>123</v>
      </c>
      <c r="B43" s="5" t="n">
        <v>217</v>
      </c>
      <c r="D43" s="5" t="n">
        <v>217</v>
      </c>
    </row>
    <row r="44" spans="1:6">
      <c r="A44" s="4" t="s">
        <v>124</v>
      </c>
      <c r="B44" s="5" t="n">
        <v>1783</v>
      </c>
      <c r="D44" s="5" t="n">
        <v>1783</v>
      </c>
    </row>
    <row r="45" spans="1:6">
      <c r="A45" s="4" t="s">
        <v>125</v>
      </c>
      <c r="C45" s="5" t="n">
        <v>218345</v>
      </c>
    </row>
    <row r="46" spans="1:6">
      <c r="A46" s="4" t="s">
        <v>126</v>
      </c>
      <c r="B46" s="5" t="n">
        <v>649</v>
      </c>
      <c r="C46" s="6" t="n">
        <v>2</v>
      </c>
      <c r="D46" s="5" t="n">
        <v>647</v>
      </c>
    </row>
    <row r="47" spans="1:6">
      <c r="A47" s="4" t="s">
        <v>139</v>
      </c>
      <c r="C47" s="5" t="n">
        <v>23964730</v>
      </c>
    </row>
    <row r="48" spans="1:6">
      <c r="A48" s="4" t="s">
        <v>140</v>
      </c>
      <c r="B48" s="5" t="n">
        <v>676926</v>
      </c>
      <c r="C48" s="6" t="n">
        <v>239</v>
      </c>
      <c r="D48" s="5" t="n">
        <v>244635</v>
      </c>
      <c r="E48" s="5" t="n">
        <v>450108</v>
      </c>
      <c r="F48" s="5" t="n">
        <v>-18056</v>
      </c>
    </row>
    <row r="49" spans="1:6">
      <c r="A49" s="4" t="s">
        <v>137</v>
      </c>
      <c r="C49" s="5" t="n">
        <v>23746385</v>
      </c>
    </row>
    <row r="50" spans="1:6">
      <c r="A50" s="4" t="s">
        <v>138</v>
      </c>
      <c r="B50" s="5" t="n">
        <v>655943</v>
      </c>
      <c r="C50" s="6" t="n">
        <v>237</v>
      </c>
      <c r="D50" s="5" t="n">
        <v>241988</v>
      </c>
      <c r="E50" s="5" t="n">
        <v>431774</v>
      </c>
      <c r="F50" s="5" t="n">
        <v>-18056</v>
      </c>
    </row>
    <row r="51" spans="1:6">
      <c r="A51" s="3" t="s">
        <v>120</v>
      </c>
    </row>
    <row r="52" spans="1:6">
      <c r="A52" s="4" t="s">
        <v>105</v>
      </c>
      <c r="B52" s="5" t="n">
        <v>113738</v>
      </c>
    </row>
    <row r="53" spans="1:6">
      <c r="A53" s="4" t="s">
        <v>141</v>
      </c>
      <c r="C53" s="5" t="n">
        <v>23988956</v>
      </c>
    </row>
    <row r="54" spans="1:6">
      <c r="A54" s="4" t="s">
        <v>142</v>
      </c>
      <c r="B54" s="5" t="n">
        <v>777047</v>
      </c>
      <c r="C54" s="6" t="n">
        <v>240</v>
      </c>
      <c r="D54" s="5" t="n">
        <v>249351</v>
      </c>
      <c r="E54" s="5" t="n">
        <v>545512</v>
      </c>
      <c r="F54" s="5" t="n">
        <v>-18056</v>
      </c>
    </row>
    <row r="55" spans="1:6">
      <c r="A55" s="4" t="s">
        <v>143</v>
      </c>
      <c r="C55" s="5" t="n">
        <v>23964730</v>
      </c>
    </row>
    <row r="56" spans="1:6">
      <c r="A56" s="4" t="s">
        <v>144</v>
      </c>
      <c r="B56" s="5" t="n">
        <v>676926</v>
      </c>
      <c r="C56" s="6" t="n">
        <v>239</v>
      </c>
      <c r="D56" s="5" t="n">
        <v>244635</v>
      </c>
      <c r="E56" s="5" t="n">
        <v>450108</v>
      </c>
      <c r="F56" s="5" t="n">
        <v>-18056</v>
      </c>
    </row>
    <row r="57" spans="1:6">
      <c r="A57" s="3" t="s">
        <v>120</v>
      </c>
    </row>
    <row r="58" spans="1:6">
      <c r="A58" s="4" t="s">
        <v>105</v>
      </c>
      <c r="B58" s="5" t="n">
        <v>46055</v>
      </c>
      <c r="E58" s="5" t="n">
        <v>46055</v>
      </c>
    </row>
    <row r="59" spans="1:6">
      <c r="A59" s="4" t="s">
        <v>124</v>
      </c>
      <c r="B59" s="5" t="n">
        <v>1639</v>
      </c>
      <c r="D59" s="5" t="n">
        <v>1639</v>
      </c>
    </row>
    <row r="60" spans="1:6">
      <c r="A60" s="4" t="s">
        <v>125</v>
      </c>
      <c r="C60" s="5" t="n">
        <v>14153</v>
      </c>
    </row>
    <row r="61" spans="1:6">
      <c r="A61" s="4" t="s">
        <v>126</v>
      </c>
      <c r="B61" s="5" t="n">
        <v>615</v>
      </c>
      <c r="C61" s="6" t="n">
        <v>1</v>
      </c>
      <c r="D61" s="5" t="n">
        <v>614</v>
      </c>
    </row>
    <row r="62" spans="1:6">
      <c r="A62" s="4" t="s">
        <v>145</v>
      </c>
      <c r="C62" s="5" t="n">
        <v>23978883</v>
      </c>
    </row>
    <row r="63" spans="1:6">
      <c r="A63" s="4" t="s">
        <v>146</v>
      </c>
      <c r="B63" s="5" t="n">
        <v>725235</v>
      </c>
      <c r="C63" s="6" t="n">
        <v>240</v>
      </c>
      <c r="D63" s="5" t="n">
        <v>246888</v>
      </c>
      <c r="E63" s="5" t="n">
        <v>496163</v>
      </c>
      <c r="F63" s="5" t="n">
        <v>-18056</v>
      </c>
    </row>
    <row r="64" spans="1:6">
      <c r="A64" s="3" t="s">
        <v>120</v>
      </c>
    </row>
    <row r="65" spans="1:6">
      <c r="A65" s="4" t="s">
        <v>105</v>
      </c>
      <c r="B65" s="5" t="n">
        <v>49349</v>
      </c>
      <c r="E65" s="5" t="n">
        <v>49349</v>
      </c>
    </row>
    <row r="66" spans="1:6">
      <c r="A66" s="4" t="s">
        <v>124</v>
      </c>
      <c r="B66" s="5" t="n">
        <v>1759</v>
      </c>
      <c r="D66" s="5" t="n">
        <v>1759</v>
      </c>
    </row>
    <row r="67" spans="1:6">
      <c r="A67" s="4" t="s">
        <v>125</v>
      </c>
      <c r="C67" s="5" t="n">
        <v>10073</v>
      </c>
    </row>
    <row r="68" spans="1:6">
      <c r="A68" s="4" t="s">
        <v>126</v>
      </c>
      <c r="B68" s="5" t="n">
        <v>704</v>
      </c>
      <c r="C68" s="6" t="n">
        <v>0</v>
      </c>
      <c r="D68" s="5" t="n">
        <v>704</v>
      </c>
    </row>
    <row r="69" spans="1:6">
      <c r="A69" s="4" t="s">
        <v>141</v>
      </c>
      <c r="C69" s="5" t="n">
        <v>23988956</v>
      </c>
    </row>
    <row r="70" spans="1:6">
      <c r="A70" s="4" t="s">
        <v>142</v>
      </c>
      <c r="B70" s="6" t="n">
        <v>777047</v>
      </c>
      <c r="C70" s="6" t="n">
        <v>240</v>
      </c>
      <c r="D70" s="6" t="n">
        <v>249351</v>
      </c>
      <c r="E70" s="6" t="n">
        <v>545512</v>
      </c>
      <c r="F70" s="6" t="n">
        <v>-180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7</v>
      </c>
      <c r="B1" s="2" t="s">
        <v>1</v>
      </c>
    </row>
    <row r="2" spans="1:3">
      <c r="B2" s="2" t="s">
        <v>2</v>
      </c>
      <c r="C2" s="2" t="s">
        <v>94</v>
      </c>
    </row>
    <row r="3" spans="1:3">
      <c r="A3" s="3" t="s">
        <v>148</v>
      </c>
    </row>
    <row r="4" spans="1:3">
      <c r="A4" s="4" t="s">
        <v>105</v>
      </c>
      <c r="B4" s="6" t="n">
        <v>113738</v>
      </c>
      <c r="C4" s="6" t="n">
        <v>112633</v>
      </c>
    </row>
    <row r="5" spans="1:3">
      <c r="A5" s="3" t="s">
        <v>149</v>
      </c>
    </row>
    <row r="6" spans="1:3">
      <c r="A6" s="4" t="s">
        <v>150</v>
      </c>
      <c r="B6" s="5" t="n">
        <v>487</v>
      </c>
      <c r="C6" s="5" t="n">
        <v>543</v>
      </c>
    </row>
    <row r="7" spans="1:3">
      <c r="A7" s="4" t="s">
        <v>101</v>
      </c>
      <c r="B7" s="5" t="n">
        <v>169</v>
      </c>
      <c r="C7" s="5" t="n">
        <v>3588</v>
      </c>
    </row>
    <row r="8" spans="1:3">
      <c r="A8" s="4" t="s">
        <v>151</v>
      </c>
      <c r="B8" s="5" t="n">
        <v>0</v>
      </c>
      <c r="C8" s="5" t="n">
        <v>6</v>
      </c>
    </row>
    <row r="9" spans="1:3">
      <c r="A9" s="4" t="s">
        <v>124</v>
      </c>
      <c r="B9" s="5" t="n">
        <v>5181</v>
      </c>
      <c r="C9" s="5" t="n">
        <v>4172</v>
      </c>
    </row>
    <row r="10" spans="1:3">
      <c r="A10" s="4" t="s">
        <v>152</v>
      </c>
      <c r="B10" s="5" t="n">
        <v>2</v>
      </c>
      <c r="C10" s="5" t="n">
        <v>-1784</v>
      </c>
    </row>
    <row r="11" spans="1:3">
      <c r="A11" s="3" t="s">
        <v>153</v>
      </c>
    </row>
    <row r="12" spans="1:3">
      <c r="A12" s="4" t="s">
        <v>63</v>
      </c>
      <c r="B12" s="5" t="n">
        <v>-2594</v>
      </c>
      <c r="C12" s="5" t="n">
        <v>13327</v>
      </c>
    </row>
    <row r="13" spans="1:3">
      <c r="A13" s="4" t="s">
        <v>64</v>
      </c>
      <c r="B13" s="5" t="n">
        <v>-249921</v>
      </c>
      <c r="C13" s="5" t="n">
        <v>-194387</v>
      </c>
    </row>
    <row r="14" spans="1:3">
      <c r="A14" s="4" t="s">
        <v>65</v>
      </c>
      <c r="B14" s="5" t="n">
        <v>5615</v>
      </c>
      <c r="C14" s="5" t="n">
        <v>-19938</v>
      </c>
    </row>
    <row r="15" spans="1:3">
      <c r="A15" s="4" t="s">
        <v>67</v>
      </c>
      <c r="B15" s="5" t="n">
        <v>5655</v>
      </c>
      <c r="C15" s="5" t="n">
        <v>3347</v>
      </c>
    </row>
    <row r="16" spans="1:3">
      <c r="A16" s="4" t="s">
        <v>72</v>
      </c>
      <c r="B16" s="5" t="n">
        <v>19763</v>
      </c>
      <c r="C16" s="5" t="n">
        <v>5871</v>
      </c>
    </row>
    <row r="17" spans="1:3">
      <c r="A17" s="4" t="s">
        <v>73</v>
      </c>
      <c r="B17" s="5" t="n">
        <v>-2254</v>
      </c>
      <c r="C17" s="5" t="n">
        <v>-29394</v>
      </c>
    </row>
    <row r="18" spans="1:3">
      <c r="A18" s="4" t="s">
        <v>154</v>
      </c>
      <c r="B18" s="5" t="n">
        <v>-104159</v>
      </c>
      <c r="C18" s="5" t="n">
        <v>-102016</v>
      </c>
    </row>
    <row r="19" spans="1:3">
      <c r="A19" s="3" t="s">
        <v>155</v>
      </c>
    </row>
    <row r="20" spans="1:3">
      <c r="A20" s="4" t="s">
        <v>156</v>
      </c>
      <c r="B20" s="5" t="n">
        <v>-541</v>
      </c>
      <c r="C20" s="5" t="n">
        <v>-395</v>
      </c>
    </row>
    <row r="21" spans="1:3">
      <c r="A21" s="4" t="s">
        <v>157</v>
      </c>
      <c r="B21" s="5" t="n">
        <v>-1059</v>
      </c>
      <c r="C21" s="5" t="n">
        <v>0</v>
      </c>
    </row>
    <row r="22" spans="1:3">
      <c r="A22" s="4" t="s">
        <v>158</v>
      </c>
      <c r="B22" s="5" t="n">
        <v>0</v>
      </c>
      <c r="C22" s="5" t="n">
        <v>-73829</v>
      </c>
    </row>
    <row r="23" spans="1:3">
      <c r="A23" s="4" t="s">
        <v>159</v>
      </c>
      <c r="B23" s="5" t="n">
        <v>-1600</v>
      </c>
      <c r="C23" s="5" t="n">
        <v>-74224</v>
      </c>
    </row>
    <row r="24" spans="1:3">
      <c r="A24" s="3" t="s">
        <v>160</v>
      </c>
    </row>
    <row r="25" spans="1:3">
      <c r="A25" s="4" t="s">
        <v>161</v>
      </c>
      <c r="B25" s="5" t="n">
        <v>180067</v>
      </c>
      <c r="C25" s="5" t="n">
        <v>537717</v>
      </c>
    </row>
    <row r="26" spans="1:3">
      <c r="A26" s="4" t="s">
        <v>162</v>
      </c>
      <c r="B26" s="5" t="n">
        <v>-83800</v>
      </c>
      <c r="C26" s="5" t="n">
        <v>-386238</v>
      </c>
    </row>
    <row r="27" spans="1:3">
      <c r="A27" s="4" t="s">
        <v>163</v>
      </c>
      <c r="B27" s="5" t="n">
        <v>-2067</v>
      </c>
      <c r="C27" s="5" t="n">
        <v>-6690</v>
      </c>
    </row>
    <row r="28" spans="1:3">
      <c r="A28" s="4" t="s">
        <v>164</v>
      </c>
      <c r="B28" s="5" t="n">
        <v>1965</v>
      </c>
      <c r="C28" s="5" t="n">
        <v>2057</v>
      </c>
    </row>
    <row r="29" spans="1:3">
      <c r="A29" s="4" t="s">
        <v>165</v>
      </c>
      <c r="B29" s="5" t="n">
        <v>0</v>
      </c>
      <c r="C29" s="5" t="n">
        <v>-76</v>
      </c>
    </row>
    <row r="30" spans="1:3">
      <c r="A30" s="4" t="s">
        <v>166</v>
      </c>
      <c r="B30" s="5" t="n">
        <v>0</v>
      </c>
      <c r="C30" s="5" t="n">
        <v>-132</v>
      </c>
    </row>
    <row r="31" spans="1:3">
      <c r="A31" s="4" t="s">
        <v>167</v>
      </c>
      <c r="B31" s="5" t="n">
        <v>96165</v>
      </c>
      <c r="C31" s="5" t="n">
        <v>146638</v>
      </c>
    </row>
    <row r="32" spans="1:3">
      <c r="A32" s="4" t="s">
        <v>168</v>
      </c>
      <c r="B32" s="5" t="n">
        <v>-9594</v>
      </c>
      <c r="C32" s="5" t="n">
        <v>-29602</v>
      </c>
    </row>
    <row r="33" spans="1:3">
      <c r="A33" s="4" t="s">
        <v>169</v>
      </c>
      <c r="B33" s="5" t="n">
        <v>46624</v>
      </c>
      <c r="C33" s="5" t="n">
        <v>67571</v>
      </c>
    </row>
    <row r="34" spans="1:3">
      <c r="A34" s="4" t="s">
        <v>170</v>
      </c>
      <c r="B34" s="6" t="n">
        <v>37030</v>
      </c>
      <c r="C34" s="6" t="n">
        <v>379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71</v>
      </c>
      <c r="B1" s="2" t="s">
        <v>1</v>
      </c>
    </row>
    <row r="2" spans="1:3">
      <c r="B2" s="2" t="s">
        <v>2</v>
      </c>
      <c r="C2" s="2" t="s">
        <v>172</v>
      </c>
    </row>
    <row r="3" spans="1:3">
      <c r="A3" s="3" t="s">
        <v>173</v>
      </c>
    </row>
    <row r="4" spans="1:3">
      <c r="A4" s="4" t="s">
        <v>174</v>
      </c>
      <c r="B4" s="4" t="s">
        <v>175</v>
      </c>
    </row>
    <row r="5" spans="1:3">
      <c r="A5" s="4" t="s">
        <v>176</v>
      </c>
      <c r="C5" s="8" t="n">
        <v>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7:11:09Z</dcterms:created>
  <dcterms:modified xmlns:dcterms="http://purl.org/dc/terms/" xmlns:xsi="http://www.w3.org/2001/XMLSchema-instance" xsi:type="dcterms:W3CDTF">2019-11-05T17:11:09Z</dcterms:modified>
</cp:coreProperties>
</file>